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sheetId="9" r:id="rId9"/>
    <s:sheet name="OUT-OF-PERIOD ERROR CORRECTIONS" sheetId="10" r:id="rId10"/>
    <s:sheet name="DERIVATIVE INSTRUMENTS AND HEDG" sheetId="11" r:id="rId11"/>
    <s:sheet name="EQUITY INCENTIVE PLAN" sheetId="12" r:id="rId12"/>
    <s:sheet name="EARNINGS PER SHARE" sheetId="13" r:id="rId13"/>
    <s:sheet name="ACCOUNTS RECEIVABLE" sheetId="14" r:id="rId14"/>
    <s:sheet name="INVENTORIES" sheetId="15" r:id="rId15"/>
    <s:sheet name="ACQUISITIONS OF BUSINESSES" sheetId="16" r:id="rId16"/>
    <s:sheet name="SEGMENT INFORMATION" sheetId="17" r:id="rId17"/>
    <s:sheet name="GUARANTEES AND PRODUCT WARRANTI" sheetId="18" r:id="rId18"/>
    <s:sheet name="DEBT AGREEMENTS" sheetId="19" r:id="rId19"/>
    <s:sheet name="INCOME TAXES" sheetId="20" r:id="rId20"/>
    <s:sheet name="FINANCIAL INSTRUMENTS" sheetId="21" r:id="rId21"/>
    <s:sheet name="CONTINGENCIES AND LITIGATION" sheetId="22" r:id="rId22"/>
    <s:sheet name="NEW ACCOUNTING PRONOUNCEMENTS" sheetId="23" r:id="rId23"/>
    <s:sheet name="DERIVATIVE INSTRUMENTS AND HE24" sheetId="24" r:id="rId24"/>
    <s:sheet name="EQUITY INCENTIVE PLAN (Tables)" sheetId="25" r:id="rId25"/>
    <s:sheet name="EARNINGS PER SHARE (Tables)" sheetId="26" r:id="rId26"/>
    <s:sheet name="INVENTORIES (Tables)" sheetId="27" r:id="rId27"/>
    <s:sheet name="ACQUISITIONS OF BUSINESSES (Tab" sheetId="28" r:id="rId28"/>
    <s:sheet name="GUARANTEES AND PRODUCT WARRAN29" sheetId="29" r:id="rId29"/>
    <s:sheet name="FINANCIAL INSTRUMENTS (Tables)" sheetId="30" r:id="rId30"/>
    <s:sheet name="OUT-OF-PERIOD ERROR CORRECTIO31" sheetId="31" r:id="rId31"/>
    <s:sheet name="DERIVATIVE INSTRUMENTS AND HE32" sheetId="32" r:id="rId32"/>
    <s:sheet name="DERIVATIVE INSTRUMENTS AND HE33" sheetId="33" r:id="rId33"/>
    <s:sheet name="DERIVATIVE INSTRUMENTS AND HE34" sheetId="34" r:id="rId34"/>
    <s:sheet name="DERIVATIVE INSTRUMENTS AND HE35" sheetId="35" r:id="rId35"/>
    <s:sheet name="EQUITY INCENTIVE PLAN (Narrativ" sheetId="36" r:id="rId36"/>
    <s:sheet name="EQUITY INCENTIVE PLAN (Summary " sheetId="37" r:id="rId37"/>
    <s:sheet name="EQUITY INCENTIVE PLAN (Schedule" sheetId="38" r:id="rId38"/>
    <s:sheet name="EQUITY INCENTIVE PLAN (Reconcil" sheetId="39" r:id="rId39"/>
    <s:sheet name="EARNINGS PER SHARE (Details)" sheetId="40" r:id="rId40"/>
    <s:sheet name="ACCOUNTS RECEIVABLE (Details)" sheetId="41" r:id="rId41"/>
    <s:sheet name="INVENTORIES (Details)" sheetId="42" r:id="rId42"/>
    <s:sheet name="ACQUISITIONS OF BUSINESSES (Nar" sheetId="43" r:id="rId43"/>
    <s:sheet name="ACQUISITIONS OF BUSINESSES (Sch" sheetId="44" r:id="rId44"/>
    <s:sheet name="ACQUISITIONS OF BUSINESSES (S45" sheetId="45" r:id="rId45"/>
    <s:sheet name="GUARANTEES AND PRODUCT WARRAN46" sheetId="46" r:id="rId46"/>
    <s:sheet name="DEBT AGREEMENTS (Details)" sheetId="47" r:id="rId47"/>
    <s:sheet name="INCOME TAXES (Details)" sheetId="48" r:id="rId48"/>
    <s:sheet name="FINANCIAL INSTRUMENTS (Details)" sheetId="49" r:id="rId49"/>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Jul. 31, 2015</t>
  </si>
  <si>
    <t>Sep. 01, 2015</t>
  </si>
  <si>
    <t>Document and Entity Information [Abstract]</t>
  </si>
  <si>
    <t>Document Type</t>
  </si>
  <si>
    <t>10-Q</t>
  </si>
  <si>
    <t>Amendment Flag</t>
  </si>
  <si>
    <t>false</t>
  </si>
  <si>
    <t>Document Period End Date</t>
  </si>
  <si>
    <t>Jul. 31,
		2015</t>
  </si>
  <si>
    <t>Document Fiscal Year Focus</t>
  </si>
  <si>
    <t>Document Fiscal Period Focus</t>
  </si>
  <si>
    <t>Q3</t>
  </si>
  <si>
    <t>Entity Registrant Name</t>
  </si>
  <si>
    <t>HURCO COMPANIES INC</t>
  </si>
  <si>
    <t>Entity Central Index Key</t>
  </si>
  <si>
    <t>Current Fiscal Year End Date</t>
  </si>
  <si>
    <t>--10-31</t>
  </si>
  <si>
    <t>Entity Filer Category</t>
  </si>
  <si>
    <t>Accelerated Filer</t>
  </si>
  <si>
    <t>Entity Common Stock, Shares Outstanding</t>
  </si>
  <si>
    <t>CONDENSED CONSOLIDATED STATEMENTS OF INCOME - USD ($) shares in Thousands, $ in Thousands</t>
  </si>
  <si>
    <t>3 Months Ended</t>
  </si>
  <si>
    <t>Jul. 31, 2014</t>
  </si>
  <si>
    <t>CONDENSED CONSOLIDATED STATEMENTS OF INCOME [Abstract]</t>
  </si>
  <si>
    <t>Sales and service fees</t>
  </si>
  <si>
    <t>Cost of sales and service</t>
  </si>
  <si>
    <t>Gross profit</t>
  </si>
  <si>
    <t>Selling, general and administrative expenses</t>
  </si>
  <si>
    <t>Operating income</t>
  </si>
  <si>
    <t>Interest expense</t>
  </si>
  <si>
    <t>Interest income</t>
  </si>
  <si>
    <t>Investment income (expense)</t>
  </si>
  <si>
    <t>Other (income) expense, net</t>
  </si>
  <si>
    <t>Income (loss) before taxes</t>
  </si>
  <si>
    <t>Provision for income taxes</t>
  </si>
  <si>
    <t>Net income (loss)</t>
  </si>
  <si>
    <t>Income per common share</t>
  </si>
  <si>
    <t>Basic</t>
  </si>
  <si>
    <t>Diluted</t>
  </si>
  <si>
    <t>Weighted average common shares outstanding</t>
  </si>
  <si>
    <t>Dividends paid per share</t>
  </si>
  <si>
    <t>CONDENSED CONSOLIDATED STATEMENTS OF COMPREHENSIVE INCOME - USD ($) $ in Thousands</t>
  </si>
  <si>
    <t>CONDENSED CONSOLIDATED STATEMENTS OF COMPREHENSIVE INCOME [Abstract]</t>
  </si>
  <si>
    <t>Net income</t>
  </si>
  <si>
    <t>Other comprehensive income (loss):</t>
  </si>
  <si>
    <t>Translation of foreign currency financial statements</t>
  </si>
  <si>
    <t>(Gain) / loss on derivative instruments reclassified into operations, net of tax of $(207), $134, $(3) and $398, respectively</t>
  </si>
  <si>
    <t>Gain / (loss) on derivative instruments, net of tax of $(88), $340, $931 and $(326), respectively</t>
  </si>
  <si>
    <t>Total other comprehensive income (loss)</t>
  </si>
  <si>
    <t>Comprehensive income</t>
  </si>
  <si>
    <t>CONDENSED CONSOLIDATED STATEMENTS OF COMPREHENSIVE INCOME (Parenthetical) - USD ($) $ in Thousands</t>
  </si>
  <si>
    <t>Realized loss (gains) on derivative instruments reclassified into operations, tax</t>
  </si>
  <si>
    <t>Unrealized (loss) gains on derivative instruments, tax</t>
  </si>
  <si>
    <t>CONDENSED CONSOLIDATED BALANCE SHEETS - USD ($)</t>
  </si>
  <si>
    <t>Oct. 31, 2014</t>
  </si>
  <si>
    <t>Current assets:</t>
  </si>
  <si>
    <t>Cash and cash equivalents</t>
  </si>
  <si>
    <t>Accounts receivable, net</t>
  </si>
  <si>
    <t>Inventories, net</t>
  </si>
  <si>
    <t>Deferred income taxes</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Property and equipment, net</t>
  </si>
  <si>
    <t>Software development costs, less accumulated amortization</t>
  </si>
  <si>
    <t>Goodwill</t>
  </si>
  <si>
    <t>Intangible assets, net</t>
  </si>
  <si>
    <t>Investments and other assets, net</t>
  </si>
  <si>
    <t>Total assets</t>
  </si>
  <si>
    <t>Current liabilities:</t>
  </si>
  <si>
    <t>Accounts payable</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650,517 and 6,589,918 shares issued; and 6,551,718 and 6,508,880 shares outstanding, as of July 31, 2015 and October 31, 2014, respectively</t>
  </si>
  <si>
    <t>Additional paid-in capital</t>
  </si>
  <si>
    <t>Retained earnings</t>
  </si>
  <si>
    <t>Accumulated other comprehensive loss</t>
  </si>
  <si>
    <t>Total shareholders' equity</t>
  </si>
  <si>
    <t>Total liabilities and stockholders' equity</t>
  </si>
  <si>
    <t>CONDENSED CONSOLIDATED BALANCE SHEETS (Parenthetical) - $ / shares</t>
  </si>
  <si>
    <t>CONDENSED CONSOLIDATED BALANCE SHEETS [Abstract]</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used for) operating activities, net of acquisitions:</t>
  </si>
  <si>
    <t>Provision for doubtful accounts</t>
  </si>
  <si>
    <t>Equity in income of affiliates</t>
  </si>
  <si>
    <t>Depreciation and amortization</t>
  </si>
  <si>
    <t>Foreign currency (gain) loss</t>
  </si>
  <si>
    <t>Unrealized (gain) loss on derivatives</t>
  </si>
  <si>
    <t>Stock-based compensation</t>
  </si>
  <si>
    <t>Change in assets and liabilities:</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urchase of property and equipment</t>
  </si>
  <si>
    <t>Proceeds from sale of equipment</t>
  </si>
  <si>
    <t>Software development costs</t>
  </si>
  <si>
    <t>Other investments</t>
  </si>
  <si>
    <t>Acquisition of business</t>
  </si>
  <si>
    <t>Net cash provided by (used for) investing activities</t>
  </si>
  <si>
    <t>Cash flows from financing activities:</t>
  </si>
  <si>
    <t>Proceeds from exercise of common stock options</t>
  </si>
  <si>
    <t>Dividends paid</t>
  </si>
  <si>
    <t>Repayment of short- term debt</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 USD ($) $ in Thousands</t>
  </si>
  <si>
    <t>Total</t>
  </si>
  <si>
    <t>Common Stock [Member]</t>
  </si>
  <si>
    <t>Additional Paid-In Capital [Member]</t>
  </si>
  <si>
    <t>Retained Earnings [Member]</t>
  </si>
  <si>
    <t>Accumulated Other Comprehensive Income (Loss) [Member]</t>
  </si>
  <si>
    <t>Balances at Oct. 31, 2013</t>
  </si>
  <si>
    <t>Balances, shares at Oct. 31, 2013</t>
  </si>
  <si>
    <t>Other comprehensive loss</t>
  </si>
  <si>
    <t>Stock-based compensation, shares</t>
  </si>
  <si>
    <t>Exercise of common stock options</t>
  </si>
  <si>
    <t>Exercise of common stock options, shares</t>
  </si>
  <si>
    <t>Balances at Jul. 31, 2014</t>
  </si>
  <si>
    <t>Balances, shares at Jul. 31, 2014</t>
  </si>
  <si>
    <t>Balances at Oct. 31, 2014</t>
  </si>
  <si>
    <t>Balances, shares at Oct. 31, 2014</t>
  </si>
  <si>
    <t>Balances at Jul. 31, 2015</t>
  </si>
  <si>
    <t>Balances, shares at Jul. 31, 2015</t>
  </si>
  <si>
    <t>GENERAL</t>
  </si>
  <si>
    <t>GENERAL [Abstract]</t>
  </si>
  <si>
    <t>1. GENERAL 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 We design and produce computerized machine tools, interactive computer control systems, machine tool components, and software for sale through our distribution network to the worldwide metal cutting market. We also provide software options, computer control upgrades, accessories and replacement parts for our products, as well as customer service and training support. The condensed financial information as of July 31, 2015 and for the three and nine months ended July 31, 2015 and July 31, 2014 is unaudited. However, in our opinion, except those noted below in Note 2, the interim data includes all adjustments, consisting only of normal recurring adjustments, necessary to present fairly our consolidated financial position, results of operations, changes in shareholders' equity and cash flows at the end of the interim periods. We suggest that you read these condensed consolidated financial statements in conjunction with the financial statements and the notes thereto included in our Annual Report on Form 10-K for the year ended October 31, 2014.</t>
  </si>
  <si>
    <t>OUT-OF-PERIOD ERROR CORRECTIONS</t>
  </si>
  <si>
    <t>OUT-OF-PERIOD ERROR CORRECTIONS [Abstract]</t>
  </si>
  <si>
    <t>2. OUT-OF-PERIOD ERROR CORRECTIONS During the three months ended July 31, 2015, we recorded aggregate out-of-period corrections of $ 0.4 In accordance with Accounting Standards Codification (ASC) 250, Accounting Changes and Error Corrections, Materiality We concluded that these errors were not material, individually or in the aggregate, to any of the prior reporting periods, and therefore, amendments of previously-filed reports were not required. The cumulative amount was recorded as an out-of-period adjustment during the third quarter of fiscal 2015, as it was determined that the cumulative amount would not be material for the fiscal year ending October 31, 2015.</t>
  </si>
  <si>
    <t>DERIVATIVE INSTRUMENTS AND HEDGING ACTIVITIES</t>
  </si>
  <si>
    <t>DERIVATIVE INSTRUMENTS AND HEDGING ACTIVITIES [Abstract]</t>
  </si>
  <si>
    <t xml:space="preserve">3.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in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which are different than the subsidiaries' functional currency. We are primarily exposed to foreign currency exchange rate risk with respect to transactions and net assets denominated in Euros, Pounds Sterling, Canadian Dollars, South African Rand, Singapore Dollars, Indian Rupee, Chinese Yuan, South Korean Wo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July 31, 2015, denominated in Euros, Pounds Sterling and New Taiwan Dollars with set maturity dates ranging from August 2015 through July 2016. The contract amounts, expressed at forward rates in U.S. Dollars at July 31, 2015, were $ 27.2 8.5 22.4 2.7 571,000 We are exposed to foreign currency exchange risk related to our investment in net assets in foreign countries. To manage this risk, we entered into a forward contract with a notional amount of € 3.0 452,000 289,000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 We had forward contracts outstanding as of July 31, 2015, in Euros, Pounds Sterling, Canadian Dollars, the South African Rand, and the New Taiwan Dollar with set maturity dates ranging from August 2015 through October 2015. The contract amounts at forward rates in U.S. Dollars at July 31, 2015 totaled $ 44.9 Fair Value of Derivative Instruments We recognize the fair value of derivative instruments as assets and liabilities on a gross basis on our Condensed Consolidated Balance Sheets. As of July 31, 2015 and October 31, 2014, all derivative instruments were recorded at fair value on the balance sheets as follows (in thousands):
July 31, 2015 October 31, 2014
Balance Sheet Fair Balance Sheet Fair
Derivatives Location Value Location Value
Designated as hedging instruments:
Foreign exchange forward contracts Derivative assets $ 1,972 Derivative assets $ 2,596
Foreign exchange forward contracts Derivative liabilities $ 928 Derivative liabilities $ 401
Not designated as hedging instruments:
Foreign exchange forward contracts Derivative assets $ 427 Derivative assets $ 531
Foreign exchange forward contracts Derivative liabilities $ 412 Derivative liabilities $ 304 Effect of Derivative Instruments on the Condensed Consolidated Balance Sheets, Condensed Consolidated Statements of Changes in Shareholders' Equity and Condensed Consolidated Statements of Income Derivative instruments had the following effects on our Condensed Consolidated Balance Sheets, Condensed Consolidated Statements of Changes in Shareholders' Equity and Condensed Consolidated Statements of Income, net of tax, during the three months ended July 31, 2015 and 2014 (in thousands):
Location of
Gain (Loss) Amount of Gain
Amount of Gain Reclassified (Loss) Reclassified
(Loss) Recognized in from Other from Other
Other Comprehensive Comprehensive Comprehensive
Derivatives Income Income Income
Three Months Ended Three Months Ended
July 31, July 31,
2015 2014 2015 2014
Designated as hedging instruments:
(Effective portion)
Foreign exchange forward contracts  Intercompany sales/purchases $ (159 ) $ 619 Cost of sales and service $ 377 $ (243 )
Foreign exchange forward contract  Net investment $ 60 $ 92 We did not recognize gains or losses as a result of hedges deemed ineffective for the three months ended July 31, 2015. We recognized a gain of $ 19,000
Derivatives
Location of Gain (Loss) Recognized in Operations
Amount of Gain (Loss) Recognized in Operations
Three Months Ended
2015 2014
Not Designated as Hedging Instruments:
Foreign exchange forward contracts Other (income) expense, net $ 37 $ 971 The following table presents the changes in the components of Accumulated other comprehensive loss, net of tax, for the three months ended July 31, 2015 (in thousands):
Foreign
Currency Cash Flow
Translation Hedges Total
Balance, April 30, 2015 $ (8,587 ) $ 3,215 $ (5,372 )
Other comprehensive income (loss) before reclassifications (1,658 ) (159 ) (1,817 )
Reclassifications  (377 ) (377 )
Balance, July 31, 2015 $ (10,245 ) $ 2,679 $ (7,566 ) Derivative instruments had the following effects on our Condensed Consolidated Balance Sheets, Condensed Consolidated Statements of Changes in Shareholders' Equity and Condensed Consolidated Statements of Income, net of tax, during the nine months ended July 31 , 2015 and 2014 (in thousands):
Amount of Gain (Loss) Location of Gain Amount of Gain (Loss)
Recognized in Other (Loss) Reclassified from Other Reclassified from Other
Derivatives Comprehensive Income Comprehensive Income Comprehensive Income
Nine Months Ended Nine Months Ended
July 31, July 31,
2015 2014 2015 2014
Designated as hedging instruments:
(Effective portion)
Foreign exchange forward contracts  Intercompany sales/purchases $ 1,693 $ (592 ) Cost of sales and service $ 5 $ (724 )
Foreign exchange forward contract  Net investment $ 308 $ 39 We did not recognize gains or losses as a result of hedges deemed ineffective for the nine months ended July 31, 2015. We recognized a loss of $ 10,000
Derivatives Location of Gain (Loss) Amount of Gain (Loss) Recognized in
Nine Months Ended
2015 2014
Not designated as hedging instruments:
Foreign exchange forward contracts Other (income) expense, net $ 3,082 $ (2 ) The following table presents the changes in the components of Accumulated other comprehensive loss, net of tax, for the nine months ended July 31, 2015 (in thousands):
Foreign
Currency Cash Flow
Translation Hedges Total
Balance, October 31, 2014 $ (4,551 ) $ 991 $ (3,560 )
Other comprehensive income (loss) before reclassifications (5,694 ) 1,693 (4,001 )
Reclassifications  (5 ) (5 )
Balance, July 31, 2015 $ (10,245 ) $ 2,679 $ (7,566 ) </t>
  </si>
  <si>
    <t>EQUITY INCENTIVE PLAN</t>
  </si>
  <si>
    <t>EQUITY INCENTIVE PLAN [Abstract]</t>
  </si>
  <si>
    <t>4. EQUITY INCENTIVE PLAN In March 2008, we adopted the Hurco Companies, Inc. 2008 Equity Incentive Plan (the 2008 Plan), which allows us to grant awards of stock options, Stock Appreciation Rights settled in stock (SARs), restricted shares, performance shares and performance units. The Compensation Committee of the Board of Directors has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stock options, restricted shares and performance shares under the 2008 Plan which are currently outstanding. No stock option may be exercised more than ten 750,000 A summary of stock option activity for the nine-month period ended July 31, 2015, is as follows: Stock Options Weighted Average Exercise Price Outstanding at October 31, 2014 128,189 $ 20.45 Options granted   Options exercised (15,300 ) $ 16.81 Options cancelled   Outstanding at July 31, 2015 112,889 $ 20.94 Summarized information about outstanding stock options as of July 31, 2015, that have already vested and those that are expected to vest, as well as stock options that are currently exercisable, are as follows: Options Already Options Currently Number of outstanding options 112,889 105,940 Weighted average remaining contractual life (years) 5.50 5.05 Weighted average exercise price per share $ 20.94 $ 20.79 Intrinsic value of outstanding options $ 1,215,000 $ 1,159,000 The intrinsic value of an outstanding stock option is calculated as the difference between the stock price as of July 31, 2015 and the exercise price of the option. On January 6, 2015, the Compensation Committee approved a long-term incentive compensation arrangement for our executive officers in the form of restricted shares and performance shares awarded under the 2008 Plan. The awards were 25 75 On this date, the Compensation Committee granted a total of 11,174 three 32.22 The Compensation Committee also granted a total target number of 16,740 40 50 200 34.41 The Compensation Committee also granted a total target number of 15,643 35 50 200 32.22 On March 12, 2015, the Compensation Committee granted a total of 9,086 one 30.80 A reconciliation of the activity relating to outstanding restricted share awards made under the 2008 Plan and related information is as follows: Number of Weighted Average Unvested at October 31, 2014 81,038 $ 23.83 Shares granted 52,643 32.67 Shares vested (27,538 ) 23.08 Shares withheld (7,344 ) 21.82 Unvested at July 31, 2015 98,799 $ 28.89 During the first nine months of fiscal 2015 and 2014, we recorded $ 881,000 657,000 1.8</t>
  </si>
  <si>
    <t>EARNINGS PER SHARE</t>
  </si>
  <si>
    <t>EARNINGS PER SHARE [Abstract]</t>
  </si>
  <si>
    <t xml:space="preserve">5. EARNINGS PER SHARE Per share results have been computed based on the average number of common shares outstanding. The computation of basic and diluted net income per share is determined using net income applicable to common shareholders as the numerator and the number of shares outstanding as the denominator as follows (in thousands, except per share amounts): Three Months Ended Nine Months Ended July 31, July 31, 2015 2014 2015 2014 Basic Diluted Basic Diluted Basic Diluted Basic Diluted Net income $ 3,683 $ 3,683 $ 4,375 $ 4,375 $ 11,410 $ 11,410 $ 10,280 $ 10,280 Undistributed earnings allocated to participating shares (21 ) (21 ) (35 ) (35 ) (66 ) (66 ) (83 ) (83 ) Net income applicable to common shareholders $ 3,662 $ 3,662 $ 4,340 $ 4,340 $ 11,344 $ 11,344 $ 10,197 $ 10,197 Weighted average shares outstanding 6,552 6,552 6,505 6,505 6,540 6,540 6,493 6,493 Stock options  42  43  44  36 6,552 6,594 6,505 6,548 6,540 6,584 6,493 6,529 Income per share $ 0.56 $ 0.55 $ 0.67 $ 0.66 $ 1.73 $ 1.72 $ 1.57 $ 1.56 </t>
  </si>
  <si>
    <t>ACCOUNTS RECEIVABLE</t>
  </si>
  <si>
    <t>ACCOUNTS RECEIVABLE [Abstract]</t>
  </si>
  <si>
    <t>6. ACCOUNTS RECEIVABLE Accounts receivable are net of allowances for doubtful accounts of $ 829,000 878,000</t>
  </si>
  <si>
    <t>INVENTORIES</t>
  </si>
  <si>
    <t>INVENTORIES [Abstract]</t>
  </si>
  <si>
    <t xml:space="preserve">7. INVENTORIES Inventories, priced at the lower of cost (first-in, first-out method) or market, are summarized below (in thousands): July 31, 2015 October 31, 2014 Purchased parts and sub-assemblies $ 27,058 $ 21,703 Work-in-process 23,629 14,236 Finished goods 61,291 60,053 $ 111,978 $ 95,992 </t>
  </si>
  <si>
    <t>ACQUISITIONS OF BUSINESSES</t>
  </si>
  <si>
    <t>ACQUISITIONS OF BUSINESSES [Abstract]</t>
  </si>
  <si>
    <t>8. ACQUISITIONS OF BUSINESSES On July 14, 2015, we acquired the assets of the machine tool business of Milltronics Manufacturing Company, Inc., a U.S.-based manufacturer of CNC mills, lathes, and vertical and horizontal machining centers. We are operating this U.S. business through our newly-formed subsidiary, Milltronics USA, Inc. (Milltronics). Also, on July 28, 2015, we acquired the assets of the machine tool business of Takumi Machinery Co., Ltd. (Takumi), a Taiwan-based designer and manufacturer of CNC vertical machining centers, double column machining centers, high speed bridge machines and other machine tools equipped with industrial controls. We are operating this Taiwan business through our subsidiary, Hurco Manufacturing Limited. These acquisitions contribute to our efforts to expand our consolidated product range, customer base and global platform, and accelerate emerging market penetration, particularly in strategic markets such as China and South America. The combined Hurco, Milltronics and Takumi businesses represent a comprehensive product portfolio with more than 150 different models. The combined machine tool product lines also provide benefits from the development of product enhancements, technologies and models due to leverage of shared resources and cross-utilization of proven engineering designs, allowing us to achieve manufacturing cost reductions from economies of scale and manufacturing efficiencies. The purchase prices for these acquisitions have been preliminarily allocated to the assets acquired and the liabilities assumed based on their estimated fair values. The purchase prices for the acquired assets and the assumed liabilities were $ 12.5 5.1
Current assets $ 22,091
Property plant and equipment 1,099
Total assets $ 23,190
Current liabilities $ 5,540
Total purchase price and cash expended $ 17,650 We performed a preliminary assessment of the fair values of the acquired assets and assumed liabilities for both Milltronics and Takumi using a discounted cash flow method that involves certain inputs that are not observable in the market (Level 3). The preliminary results indicated the fair values of the acquired assets and assumed liabilities did not exceed the purchase price, resulting in zero The results of operations of Milltronics and Takumi have been included in our condensed consolidated financial statements from the respective dates of acquisitions. The Milltronics business recorded revenues of $ 0.9 0.3 0.1 647,000 732,000 Unaudited Condensed Pro Forma Results Milltronics and Takumi operating results have been included in our consolidated results of operations since the respective effective dates of the acquisitions. The following unaudited condensed pro forma financial information is presented as if the acquisitions were completed as of November 1, 2013 (in thousands):
Three Months Ended Nine Months Ended
July 31, July 31,
2015 2014 2015 2014
Sales and service fees $ 59,244 $ 66,358 $ 181,048 $ 193,589
Net Income (loss) (17 ) 3,418 6,944 7,521 The unaudited condensed pro forma financial information presented is for information purposes only and is not necessarily indicative of the actual results that would have occurred had the acquisitions been consummated at the beginning of the respective period, nor is it necessarily indicative of future consolidated operating results.. The 2015 and 2014 unaudited condensed pro forma financial results reflect Milltronics and Takumi operations for the three and nine month periods ended July 31, 2015 and 2014. As the unaudited condensed pro forma financial information is presented as if the acquisitions had occurred on November 1, 2013, a net income reduction and employee costs was reflected in the first quarter of fiscal 2014 related to acquisition costs of $ 0.7</t>
  </si>
  <si>
    <t>SEGMENT INFORMATION</t>
  </si>
  <si>
    <t>SEGMENT INFORMATION [Abstract]</t>
  </si>
  <si>
    <t>9. SEGMENT INFORMATION We operate in a single segment: industrial automation systems. We design and produce interactive computer control systems and software, computerized machine tools and machine tool components for sale through our own distribution network to the worldwide metal-working market. We also provide software options, control upgrades, accessories and replacement parts for our products, as well as customer service and training support.</t>
  </si>
  <si>
    <t>GUARANTEES AND PRODUCT WARRANTIES</t>
  </si>
  <si>
    <t>GUARANTEES AND PRODUCT WARRANTIES [Abstract]</t>
  </si>
  <si>
    <t>10. GUARANTEES AND PRODUCT WARRANTIES From time to time, our subsidiaries guarantee third party payment obligations in connection with the sale of machines to customers that use financing. We follow FASB guidance for accounting for guarantees (codified in ASC 460). As of July 31, 2015, we had 17 1.3 We provide warranties on our products with respect to defects in material and workmanship. The terms of these warranties are generally one
Nine Months Ended
July 31, 2015
July 31, 2014
Balance, beginning of period $ 2,048 $ 1,778
Provision for warranties during the period 2,804 2,825
Charges to the reserve (2,466 ) (2,745 )
Impact of foreign currency translation (83 ) (9 )
Balance, end of period $ 2,303 $ 1,849 The year-over-year increase in our warranty reserve included $ 241,000</t>
  </si>
  <si>
    <t>DEBT AGREEMENTS</t>
  </si>
  <si>
    <t>DEBT AGREEMENTS [Abstract]</t>
  </si>
  <si>
    <t>11. DEBT AGREEMENTS On December 7, 2012, we entered into an agreement (the U.S. credit agreement) with a financial institution that provided us with a $ 12.5 3.0 5.0 On December 5, 2014, we amended our U.S. credit agreement to increase the cash dividend allowance from $ 3.0 4.0 Borrowings under the U.S. credit agreement bear interest at a LIBOR-based rate or a floating rate of 1 1.00 0.50 0.05 The U.S. credit agreement contains customary financial covenants, including a covenant that permits us to make investments in subsidiaries of up to $ 5.0 90.0 120.0 4.0 We have a £ 1.0 1.5 100.0 3.2 40.0 6.4 All of our credit facilities are unsecured. We had $ 1.6 3.3 5.6 20.5</t>
  </si>
  <si>
    <t>INCOME TAXES</t>
  </si>
  <si>
    <t>INCOME TAXES [Abstract]</t>
  </si>
  <si>
    <t>12. INCOME TAXES Our effective tax rate for the first nine months of fiscal 2015 was 32 29 5.5 4.2 Our unrecognized tax benefits were $ 1.1 1.2 We recognize accrued interest and penalties related to unrecognized tax benefits as components of income tax expense. As of July 31, 2015, the gross amount of interest accrued, reported in Accrued expenses and other, was approximately $ 33,000 We file U.S. federal and state income tax returns, as well as tax returns in several foreign jurisdictions. The statutes of limitations with respect to unrecognized tax benefits will expire between July 2017 and July 2018.</t>
  </si>
  <si>
    <t>FINANCIAL INSTRUMENTS</t>
  </si>
  <si>
    <t>FINANCIAL INSTRUMENTS [Abstract]</t>
  </si>
  <si>
    <t>13. FINANCIAL INSTRUMENTS Estimated Fair Value Measurements of Financial Instruments 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In accordance with this guidance, the following table represents the fair value hierarchy for our financial assets and liabilities measured at fair value as of July 31, 2015 and October 31, 2014 (in thousands): Assets Liabilities July 31, 2015 October 31, July 31, 2015 October 31, Level 1 Deferred Compensation $ 1,328 $ 1,232 $ - $ - Level 2 Derivatives $ 2,399 $ 3,127 $ 1,340 $ 705 Recurring Fair Value Measurements Included in Level 1 assets are mutual fund investments under a nonqualified deferred compensation plan. We estimate the fair value of these investments on a recurring basis using market prices which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3 of Notes to the Condensed Consolidated Financial Statements in which the U.S. Dollar equivalent notional amounts of these contracts was $ 109.5 122.2 2.4 3.1 1.3 705,000 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y non-performance or the economic consequences of counterparty non-performance as material risks. Nonrecurring Fair Value Measurements Certain nonfinancial assets and liabilities are measured at fair value on a nonrecurring basis and are subject to fair value adjustments in certain circumstances, such as when there is evidence of impairment. We review for goodwill impairment annually and whenever events or changes in circumstances indicate our carrying value may not be recoverable. The fair value of reporting units is determined using the income approach. The income approach focus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we were required to measure and record such assets at fair value within the consolidated financial statements. We periodically evaluate the carrying value of long-lived assets to be held and used, including definite-lived and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we were required to measure and record such assets at fair value within the consolidated financial statements.</t>
  </si>
  <si>
    <t>CONTINGENCIES AND LITIGATION</t>
  </si>
  <si>
    <t>CONTINGENCIES AND LITIGATION [Abstract]</t>
  </si>
  <si>
    <t>14. CONTINGENCIES AND LITIGATION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NEW ACCOUNTING PRONOUNCEMENTS</t>
  </si>
  <si>
    <t>NEW ACCOUNTING PRONOUNCEMENTS [Abstract]</t>
  </si>
  <si>
    <t>15. NEW ACCOUNTING PRONOUNCEMENTS In July 2015, the FASB issued Accounting Standards Update (ASU) No. 2015-11, Inventory (Topic 330): Simplifying the Measurement of Inventory In August 2015, the FASB issued ASU No. 2015-14, Revenue from Contracts with Customers (Topic 606): Deferral of the Effective Date</t>
  </si>
  <si>
    <t>DERIVATIVE INSTRUMENTS AND HEDGING ACTIVITIES (Tables)</t>
  </si>
  <si>
    <t>Schedule of Fair Value of Derivative Instruments</t>
  </si>
  <si>
    <t xml:space="preserve">July 31, 2015 October 31, 2014
Balance Sheet Fair Balance Sheet Fair
Derivatives Location Value Location Value
Designated as hedging instruments:
Foreign exchange forward contracts Derivative assets $ 1,972 Derivative assets $ 2,596
Foreign exchange forward contracts Derivative liabilities $ 928 Derivative liabilities $ 401
Not designated as hedging instruments:
Foreign exchange forward contracts Derivative assets $ 427 Derivative assets $ 531
Foreign exchange forward contracts Derivative liabilities $ 412 Derivative liabilities $ 304 </t>
  </si>
  <si>
    <t>Period One [Member]</t>
  </si>
  <si>
    <t>Schedule of Changes in Components of Accumulated Other Comprehensive Loss</t>
  </si>
  <si>
    <t xml:space="preserve">Foreign
Currency Cash Flow
Translation Hedges Total
Balance, April 30, 2015 $ (8,587 ) $ 3,215 $ (5,372 )
Other comprehensive income (loss) before reclassifications (1,658 ) (159 ) (1,817 )
Reclassifications  (377 ) (377 )
Balance, July 31, 2015 $ (10,245 ) $ 2,679 $ (7,566 ) </t>
  </si>
  <si>
    <t>Period One [Member] | Designated As Hedging Instrument [Member]</t>
  </si>
  <si>
    <t>Schedule of Effect of Derivative Instruments on the Balance Sheets, Statements of Changes in Shareholders' Equity and Statements of Operations</t>
  </si>
  <si>
    <t xml:space="preserve">Location of
Gain (Loss) Amount of Gain
Amount of Gain Reclassified (Loss) Reclassified
(Loss) Recognized in from Other from Other
Other Comprehensive Comprehensive Comprehensive
Derivatives Income Income Income
Three Months Ended Three Months Ended
July 31, July 31,
2015 2014 2015 2014
Designated as hedging instruments:
(Effective portion)
Foreign exchange forward contracts  Intercompany sales/purchases $ (159 ) $ 619 Cost of sales and service $ 377 $ (243 )
Foreign exchange forward contract  Net investment $ 60 $ 92 </t>
  </si>
  <si>
    <t>Period One [Member] | Not Designated as Hedging Instrument [Member]</t>
  </si>
  <si>
    <t>Schedule of Derivatives Not Designated as Hedging Instruments</t>
  </si>
  <si>
    <t xml:space="preserve">Derivatives
Location of Gain (Loss) Recognized in Operations
Amount of Gain (Loss) Recognized in Operations
Three Months Ended
2015 2014
Not Designated as Hedging Instruments:
Foreign exchange forward contracts Other (income) expense, net $ 37 $ 971 </t>
  </si>
  <si>
    <t>Period Two [Member]</t>
  </si>
  <si>
    <t xml:space="preserve">Foreign
Currency Cash Flow
Translation Hedges Total
Balance, October 31, 2014 $ (4,551 ) $ 991 $ (3,560 )
Other comprehensive income (loss) before reclassifications (5,694 ) 1,693 (4,001 )
Reclassifications  (5 ) (5 )
Balance, July 31, 2015 $ (10,245 ) $ 2,679 $ (7,566 ) </t>
  </si>
  <si>
    <t>Period Two [Member] | Designated As Hedging Instrument [Member]</t>
  </si>
  <si>
    <t xml:space="preserve">Amount of Gain (Loss) Location of Gain Amount of Gain (Loss)
Recognized in Other (Loss) Reclassified from Other Reclassified from Other
Derivatives Comprehensive Income Comprehensive Income Comprehensive Income
Nine Months Ended Nine Months Ended
July 31, July 31,
2015 2014 2015 2014
Designated as hedging instruments:
(Effective portion)
Foreign exchange forward contracts  Intercompany sales/purchases $ 1,693 $ (592 ) Cost of sales and service $ 5 $ (724 )
Foreign exchange forward contract  Net investment $ 308 $ 39 </t>
  </si>
  <si>
    <t>Period Two [Member] | Not Designated as Hedging Instrument [Member]</t>
  </si>
  <si>
    <t>Derivatives Location of Gain (Loss) Amount of Gain (Loss) Recognized in
Nine Months Ended
2015 2014
Not designated as hedging instruments:
Foreign exchange forward contracts Other (income) expense, net $ 3,082 $ (2 )</t>
  </si>
  <si>
    <t>EQUITY INCENTIVE PLAN (Tables)</t>
  </si>
  <si>
    <t>Summary of Stock Option Activity</t>
  </si>
  <si>
    <t xml:space="preserve"> Stock Options Weighted Average Exercise Price Outstanding at October 31, 2014 128,189 $ 20.45 Options granted   Options exercised (15,300 ) $ 16.81 Options cancelled   Outstanding at July 31, 2015 112,889 $ 20.94 </t>
  </si>
  <si>
    <t>Schedule of Information about Outstanding Stock Options that have Already Vested and those that are Expected to Vest</t>
  </si>
  <si>
    <t xml:space="preserve"> Options Already Options Currently Number of outstanding options 112,889 105,940 Weighted average remaining contractual life (years) 5.50 5.05 Weighted average exercise price per share $ 20.94 $ 20.79 Intrinsic value of outstanding options $ 1,215,000 $ 1,159,000 </t>
  </si>
  <si>
    <t>Reconciliation of Restricted Stock Activity and Related Information</t>
  </si>
  <si>
    <t xml:space="preserve"> Number of Weighted Average Unvested at October 31, 2014 81,038 $ 23.83 Shares granted 52,643 32.67 Shares vested (27,538 ) 23.08 Shares withheld (7,344 ) 21.82 Unvested at July 31, 2015 98,799 $ 28.89 </t>
  </si>
  <si>
    <t>EARNINGS PER SHARE (Tables)</t>
  </si>
  <si>
    <t>Reconciliation of Basic and Diluted Earnings Per Share</t>
  </si>
  <si>
    <t xml:space="preserve"> Three Months Ended Nine Months Ended July 31, July 31, 2015 2014 2015 2014 Basic Diluted Basic Diluted Basic Diluted Basic Diluted Net income $ 3,683 $ 3,683 $ 4,375 $ 4,375 $ 11,410 $ 11,410 $ 10,280 $ 10,280 Undistributed earnings allocated to participating shares (21 ) (21 ) (35 ) (35 ) (66 ) (66 ) (83 ) (83 ) Net income applicable to common shareholders $ 3,662 $ 3,662 $ 4,340 $ 4,340 $ 11,344 $ 11,344 $ 10,197 $ 10,197 Weighted average shares outstanding 6,552 6,552 6,505 6,505 6,540 6,540 6,493 6,493 Stock options  42  43  44  36 6,552 6,594 6,505 6,548 6,540 6,584 6,493 6,529 Income per share $ 0.56 $ 0.55 $ 0.67 $ 0.66 $ 1.73 $ 1.72 $ 1.57 $ 1.56 </t>
  </si>
  <si>
    <t>INVENTORIES (Tables)</t>
  </si>
  <si>
    <t>Schedule of Inventories</t>
  </si>
  <si>
    <t xml:space="preserve"> July 31, 2015 October 31, 2014 Purchased parts and sub-assemblies $ 27,058 $ 21,703 Work-in-process 23,629 14,236 Finished goods 61,291 60,053 $ 111,978 $ 95,992 </t>
  </si>
  <si>
    <t>ACQUISITIONS OF BUSINESSES (Tables)</t>
  </si>
  <si>
    <t>Schedule of Purchase Price Allocation</t>
  </si>
  <si>
    <t xml:space="preserve">Current assets $ 22,091
Property plant and equipment 1,099
Total assets $ 23,190
Current liabilities $ 5,540
Total purchase price and cash expended $ 17,650 </t>
  </si>
  <si>
    <t>Schedule of Pro Forma Results</t>
  </si>
  <si>
    <t xml:space="preserve">Three Months Ended Nine Months Ended
July 31, July 31,
2015 2014 2015 2014
Sales and service fees $ 59,244 $ 66,358 $ 181,048 $ 193,589
Net Income (loss) (17 ) 3,418 6,944 7,521 </t>
  </si>
  <si>
    <t>GUARANTEES AND PRODUCT WARRANTIES (Tables)</t>
  </si>
  <si>
    <t>Reconciliation of Changes in Warranty Reserve</t>
  </si>
  <si>
    <t xml:space="preserve">Nine Months Ended
July 31, 2015
July 31, 2014
Balance, beginning of period $ 2,048 $ 1,778
Provision for warranties during the period 2,804 2,825
Charges to the reserve (2,466 ) (2,745 )
Impact of foreign currency translation (83 ) (9 )
Balance, end of period $ 2,303 $ 1,849 </t>
  </si>
  <si>
    <t>FINANCIAL INSTRUMENTS (Tables)</t>
  </si>
  <si>
    <t>Schedule of Assets and Liabilities Fair Value</t>
  </si>
  <si>
    <t xml:space="preserve"> Assets Liabilities July 31, 2015 October 31, July 31, 2015 October 31, Level 1 Deferred Compensation $ 1,328 $ 1,232 $ - $ - Level 2 Derivatives $ 2,399 $ 3,127 $ 1,340 $ 705 </t>
  </si>
  <si>
    <t>OUT-OF-PERIOD ERROR CORRECTIONS (Details) $ in Millions</t>
  </si>
  <si>
    <t>Jul. 31, 2015USD ($)</t>
  </si>
  <si>
    <t>Out-of-period corrections</t>
  </si>
  <si>
    <t>DERIVATIVE INSTRUMENTS AND HEDGING ACTIVITIES (Narrative) (Details) € in Millions</t>
  </si>
  <si>
    <t>Jul. 31, 2014USD ($)</t>
  </si>
  <si>
    <t>Jul. 31, 2015EUR (€)</t>
  </si>
  <si>
    <t>Oct. 31, 2014USD ($)</t>
  </si>
  <si>
    <t>Derivative [Line Items]</t>
  </si>
  <si>
    <t>Notional amount</t>
  </si>
  <si>
    <t>Gains related to cash flow hedges deferred in accumulated other comprehensive loss net of tax</t>
  </si>
  <si>
    <t>Unrealized gains, net of tax, recorded as cumulative translation adjustments in Accumulated other comprehensive loss</t>
  </si>
  <si>
    <t>Gain (loss) on hedge ineffectiveness</t>
  </si>
  <si>
    <t>Forward Contracts [Member] | Designated As Hedging Instrument [Member]</t>
  </si>
  <si>
    <t>Derivative maturity date</t>
  </si>
  <si>
    <t>Nov. 30,
		2015</t>
  </si>
  <si>
    <t>Notional amount | €</t>
  </si>
  <si>
    <t>Realized gain on net investment hedge</t>
  </si>
  <si>
    <t>Forward Contracts [Member] | Not Designated as Hedging Instrument [Member]</t>
  </si>
  <si>
    <t>Forward Contracts [Member] | Minimum [Member] | Designated As Hedging Instrument [Member]</t>
  </si>
  <si>
    <t>Aug. 31,
		2015</t>
  </si>
  <si>
    <t>Forward Contracts [Member] | Minimum [Member] | Not Designated as Hedging Instrument [Member]</t>
  </si>
  <si>
    <t>Forward Contracts [Member] | Maximum [Member] | Designated As Hedging Instrument [Member]</t>
  </si>
  <si>
    <t>Jul. 31,
		2016</t>
  </si>
  <si>
    <t>Forward Contracts [Member] | Maximum [Member] | Not Designated as Hedging Instrument [Member]</t>
  </si>
  <si>
    <t>Oct. 31,
		2015</t>
  </si>
  <si>
    <t>Euros [Member] | Designated As Hedging Instrument [Member]</t>
  </si>
  <si>
    <t>Pounds Sterling [Member] | Designated As Hedging Instrument [Member]</t>
  </si>
  <si>
    <t>New Taiwan Dollars [Member] | Designated As Hedging Instrument [Member]</t>
  </si>
  <si>
    <t>DERIVATIVE INSTRUMENTS AND HEDGING ACTIVIT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 Foreign Exchange Forward [Member] - USD ($) $ in Thousands</t>
  </si>
  <si>
    <t>Designated As Hedging Instrument [Member] | Intercompany [Member]</t>
  </si>
  <si>
    <t>Derivative Instruments Gain Loss [Line Items]</t>
  </si>
  <si>
    <t>Other comprehensive income (loss)</t>
  </si>
  <si>
    <t>Designated As Hedging Instrument [Member] | Net Investment Hedging [Member]</t>
  </si>
  <si>
    <t>Designated As Hedging Instrument [Member] | Cost Of Sales [Member]</t>
  </si>
  <si>
    <t>Not Designated as Hedging Instrument [Member] | Other Expense, Net [Member]</t>
  </si>
  <si>
    <t>Amount of gain (loss) recognized in operations</t>
  </si>
  <si>
    <t>DERIVATIVE INSTRUMENTS AND HEDGING ACTIVITIES (Schedule of Changes in Components of Accumulated Other Comprehensive Loss) (Details) - USD ($) $ in Thousands</t>
  </si>
  <si>
    <t>Beginning balance</t>
  </si>
  <si>
    <t>Other comprehensive income (loss) before reclassifications</t>
  </si>
  <si>
    <t>Reclassifications</t>
  </si>
  <si>
    <t>Ending balance</t>
  </si>
  <si>
    <t>Foreign Currency Translation [Member]</t>
  </si>
  <si>
    <t>Cash Flow Hedges [Member]</t>
  </si>
  <si>
    <t>EQUITY INCENTIVE PLAN (Narrative) (Details) - USD ($)</t>
  </si>
  <si>
    <t>1 Months Ended</t>
  </si>
  <si>
    <t>Mar. 12, 2015</t>
  </si>
  <si>
    <t>Jan. 06, 2015</t>
  </si>
  <si>
    <t>Share Based Compensation Arrangement By Share Based Payment Award [Line Items]</t>
  </si>
  <si>
    <t>Expiration period of options granted</t>
  </si>
  <si>
    <t>10 years</t>
  </si>
  <si>
    <t>Total number of shares of common stock that may be issued as awards under 2008 Plan</t>
  </si>
  <si>
    <t>Stock-based compensation expense</t>
  </si>
  <si>
    <t>Unrecognized Stock-based compensation expense</t>
  </si>
  <si>
    <t>Restricted stock granted</t>
  </si>
  <si>
    <t>Closing sales price of common stock</t>
  </si>
  <si>
    <t>Vesting period</t>
  </si>
  <si>
    <t>1 year</t>
  </si>
  <si>
    <t>Time Based [Member]</t>
  </si>
  <si>
    <t>Vesting percentage</t>
  </si>
  <si>
    <t>25.00%</t>
  </si>
  <si>
    <t>3 years</t>
  </si>
  <si>
    <t>Performance Based [Member]</t>
  </si>
  <si>
    <t>75.00%</t>
  </si>
  <si>
    <t>Performance Shares TSR [Member] | Performance Based [Member]</t>
  </si>
  <si>
    <t>Percentage of incentive compensation arrangement</t>
  </si>
  <si>
    <t>40.00%</t>
  </si>
  <si>
    <t>Performance Shares TSR [Member] | Performance Based [Member] | Minimum [Member]</t>
  </si>
  <si>
    <t>Percentage of target number of shares to be earned</t>
  </si>
  <si>
    <t>50.00%</t>
  </si>
  <si>
    <t>Performance Shares TSR [Member] | Performance Based [Member] | Maximum [Member]</t>
  </si>
  <si>
    <t>200.00%</t>
  </si>
  <si>
    <t>Performance Shares ROIC [Member] | Performance Based [Member]</t>
  </si>
  <si>
    <t>35.00%</t>
  </si>
  <si>
    <t>Performance Shares ROIC [Member] | Performance Based [Member] | Minimum [Member]</t>
  </si>
  <si>
    <t>Performance Shares ROIC [Member] | Performance Based [Member] | Maximum [Member]</t>
  </si>
  <si>
    <t>EQUITY INCENTIVE PLAN (Summary of Stock Option Activity) (Details) - 9 months ended Jul. 31, 2015 - $ / shares</t>
  </si>
  <si>
    <t>Stock Options</t>
  </si>
  <si>
    <t>Outstanding at October 31, 2014</t>
  </si>
  <si>
    <t>Options granted</t>
  </si>
  <si>
    <t>Options exercised</t>
  </si>
  <si>
    <t>Options cancelled</t>
  </si>
  <si>
    <t>Outstanding at July 31, 2015</t>
  </si>
  <si>
    <t>Weighted Average Exercise Price</t>
  </si>
  <si>
    <t>EQUITY INCENTIVE PLAN (Schedule of Information about Outstanding Stock Options Vested and Expected to Vest) (Details) - Jul. 31, 2015 - USD ($)</t>
  </si>
  <si>
    <t>Options already vested and expected to vest</t>
  </si>
  <si>
    <t>Number of outstanding options</t>
  </si>
  <si>
    <t>Weighted average remaining contractual life (years)</t>
  </si>
  <si>
    <t>5 years 6 months</t>
  </si>
  <si>
    <t>Weighted average exercise price per share</t>
  </si>
  <si>
    <t>Intrinsic value of outstanding options</t>
  </si>
  <si>
    <t>Options currently exercisable</t>
  </si>
  <si>
    <t>5 years 18 days</t>
  </si>
  <si>
    <t>EQUITY INCENTIVE PLAN (Reconciliation of Restricted Stock Activity and Related Information) (Details) - $ / shares</t>
  </si>
  <si>
    <t>Number of Shares</t>
  </si>
  <si>
    <t>Unvested at October 31, 2014</t>
  </si>
  <si>
    <t>Shares granted</t>
  </si>
  <si>
    <t>Shares vested</t>
  </si>
  <si>
    <t>Shares withheld</t>
  </si>
  <si>
    <t>Unvested at July 31, 2015</t>
  </si>
  <si>
    <t>Weighted Average Grant Date Fair Value</t>
  </si>
  <si>
    <t>EARNINGS PER SHARE (Details) - USD ($) $ / shares in Units, shares in Thousands, $ in Thousands</t>
  </si>
  <si>
    <t>Undistributed earnings allocated to participating shares</t>
  </si>
  <si>
    <t>Net income applicable to common shareholders</t>
  </si>
  <si>
    <t>Weighted average shares outstanding</t>
  </si>
  <si>
    <t>Stock options</t>
  </si>
  <si>
    <t>Income per share, basic</t>
  </si>
  <si>
    <t>Income per share, diluted</t>
  </si>
  <si>
    <t>ACCOUNTS RECEIVABLE (Details) - USD ($)</t>
  </si>
  <si>
    <t>Allowances for doubtful accounts</t>
  </si>
  <si>
    <t>INVENTORIES (Details) - USD ($) $ in Thousands</t>
  </si>
  <si>
    <t>Inventory, Net [Abstract]</t>
  </si>
  <si>
    <t>Purchased parts and sub-assemblies</t>
  </si>
  <si>
    <t>Work-in-process</t>
  </si>
  <si>
    <t>Finished goods</t>
  </si>
  <si>
    <t>ACQUISITIONS OF BUSINESSES (Narrative) (Details) - USD ($)</t>
  </si>
  <si>
    <t>Jan. 31, 2014</t>
  </si>
  <si>
    <t>Jul. 28, 2015</t>
  </si>
  <si>
    <t>Jul. 14, 2015</t>
  </si>
  <si>
    <t>Business Acquisition [Line Items]</t>
  </si>
  <si>
    <t>Intangible assets</t>
  </si>
  <si>
    <t>Acquisition costs</t>
  </si>
  <si>
    <t>Milltronics Manufacturing Company [Member]</t>
  </si>
  <si>
    <t>Acquired assets and assumed liabilities</t>
  </si>
  <si>
    <t>Takumi Machinery [Member]</t>
  </si>
  <si>
    <t>ACQUISITIONS OF BUSINESSES (Schedule of Purchase Price Allocation) (Details) - Milltronics Manufacturing And Takumi Machinery [Member] $ in Thousands</t>
  </si>
  <si>
    <t>Current assets</t>
  </si>
  <si>
    <t>Property plant and equipment</t>
  </si>
  <si>
    <t>Current liabilities</t>
  </si>
  <si>
    <t>Total purchase price and cash expended</t>
  </si>
  <si>
    <t>ACQUISITIONS OF BUSINESSES (Schedule of Pro Forma Results) (Details) - Milltronics Manufacturing And Takumi Machinery [Member] - USD ($) $ in Thousands</t>
  </si>
  <si>
    <t>Net Income (loss)</t>
  </si>
  <si>
    <t>GUARANTEES AND PRODUCT WARRANTIES (Details)</t>
  </si>
  <si>
    <t>Jul. 28, 2015USD ($)</t>
  </si>
  <si>
    <t>Number of outstanding third party payment guarantees</t>
  </si>
  <si>
    <t>Outstanding third party payment guarantees amount</t>
  </si>
  <si>
    <t>Terms of warranties</t>
  </si>
  <si>
    <t>Reconciliation of the changes in our warranty reserve:</t>
  </si>
  <si>
    <t>Balance, beginning of period</t>
  </si>
  <si>
    <t>Provision for warranties during the period</t>
  </si>
  <si>
    <t>Charges to the reserve</t>
  </si>
  <si>
    <t>Impact of foreign currency translation</t>
  </si>
  <si>
    <t>Balance, end of period</t>
  </si>
  <si>
    <t>Warranty obligations assumed</t>
  </si>
  <si>
    <t>DEBT AGREEMENTS (Details) € in Millions, ¥ in Millions, £ in Millions, TWD in Millions, $ in Millions</t>
  </si>
  <si>
    <t>Jul. 31, 2015GBP (£)</t>
  </si>
  <si>
    <t>Jul. 31, 2015CNY (¥)</t>
  </si>
  <si>
    <t>Jul. 31, 2015TWD</t>
  </si>
  <si>
    <t>Dec. 05, 2014USD ($)</t>
  </si>
  <si>
    <t>Dec. 04, 2014USD ($)</t>
  </si>
  <si>
    <t>May. 09, 2014USD ($)</t>
  </si>
  <si>
    <t>May. 08, 2014USD ($)</t>
  </si>
  <si>
    <t>Line of Credit Facility [Line Items]</t>
  </si>
  <si>
    <t>Borrowings available under credit facility</t>
  </si>
  <si>
    <t>Revolving Credit Facility [Member]</t>
  </si>
  <si>
    <t>Line of credit, maximum borrowing capacity</t>
  </si>
  <si>
    <t>Line of credit, maturity date</t>
  </si>
  <si>
    <t>Dec. 7,
		2016</t>
  </si>
  <si>
    <t>Interest rate spread</t>
  </si>
  <si>
    <t>1.00%</t>
  </si>
  <si>
    <t>Percentage fee on portion that is not utilized</t>
  </si>
  <si>
    <t>0.05%</t>
  </si>
  <si>
    <t>Allowable investments in subsidiaries</t>
  </si>
  <si>
    <t>Minimum working capital requirement</t>
  </si>
  <si>
    <t>Minimum tangible net worth requirement</t>
  </si>
  <si>
    <t>Maximum dividends allowable</t>
  </si>
  <si>
    <t>Revolving Credit Facility [Member] | LIBOR [Member]</t>
  </si>
  <si>
    <t>Revolving Credit Facility [Member] | Federal Funds Rate [Member]</t>
  </si>
  <si>
    <t>0.50%</t>
  </si>
  <si>
    <t>Revolving Credit Facility [Member] | Taiwan [Member]</t>
  </si>
  <si>
    <t>May 12,
		2015</t>
  </si>
  <si>
    <t>Revolving Credit Facility [Member] | United Kingdom [Member]</t>
  </si>
  <si>
    <t>Line of credit, maximum borrowing capacity | £</t>
  </si>
  <si>
    <t>Revolving Credit Facility [Member] | Germany [Member]</t>
  </si>
  <si>
    <t>Line of credit, maximum borrowing capacity | €</t>
  </si>
  <si>
    <t>Revolving Credit Facility [Member] | China [Member]</t>
  </si>
  <si>
    <t>Feb. 17,
		2016</t>
  </si>
  <si>
    <t>Line of credit amount outstanding</t>
  </si>
  <si>
    <t>Interest rate</t>
  </si>
  <si>
    <t>5.60%</t>
  </si>
  <si>
    <t>Letter Of Credit [Member]</t>
  </si>
  <si>
    <t>INCOME TAXES (Details) - USD ($)</t>
  </si>
  <si>
    <t>Effective tax rate</t>
  </si>
  <si>
    <t>32.00%</t>
  </si>
  <si>
    <t>29.00%</t>
  </si>
  <si>
    <t>Unrecognized tax benefits</t>
  </si>
  <si>
    <t>Accrued interest and penalties related to unrecognized tax benefits</t>
  </si>
  <si>
    <t>FINANCIAL INSTRUMENTS (Details) - USD ($)</t>
  </si>
  <si>
    <t>Notional amount of forward hedge contracts</t>
  </si>
  <si>
    <t>Assets</t>
  </si>
  <si>
    <t>Derivatives</t>
  </si>
  <si>
    <t>Liabilities</t>
  </si>
  <si>
    <t>Fair Value, Measurements, Recurring [Member] | Fair Value Inputs Level 1 [Member]</t>
  </si>
  <si>
    <t>Deferred compensation</t>
  </si>
  <si>
    <t>Fair Value, Measurements, Recurring [Member] | Fair Value Inputs Level 2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_);_(&quot;€ &quot;(#,##0)" numFmtId="168"/>
    <numFmt formatCode="_(&quot;TWD &quot;#,##0_);_(&quot;TWD &quot;(#,##0)" numFmtId="169"/>
    <numFmt formatCode="_(&quot;£ &quot;#,##0_);_(&quot;£ &quot;(#,##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315374</v>
      </c>
    </row>
    <row spans="1:3" r="11">
      <c s="4" t="s" r="A11">
        <v>17</v>
      </c>
      <c s="4" t="s" r="B11">
        <v>18</v>
      </c>
    </row>
    <row spans="1:3" r="12">
      <c s="4" t="s" r="A12">
        <v>19</v>
      </c>
      <c s="4" t="s" r="B12">
        <v>20</v>
      </c>
    </row>
    <row spans="1:3" r="13">
      <c s="4" t="s" r="A13">
        <v>21</v>
      </c>
      <c s="5" t="n" r="C13">
        <v>6551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52535</v>
      </c>
      <c s="7" t="n" r="C4">
        <v>55379</v>
      </c>
      <c s="7" t="n" r="D4">
        <v>153690</v>
      </c>
      <c s="7" t="n" r="E4">
        <v>160080</v>
      </c>
    </row>
    <row spans="1:5" r="5">
      <c s="4" t="s" r="A5">
        <v>27</v>
      </c>
      <c s="5" t="n" r="B5">
        <v>35905</v>
      </c>
      <c s="5" t="n" r="C5">
        <v>37367</v>
      </c>
      <c s="5" t="n" r="D5">
        <v>103954</v>
      </c>
      <c s="5" t="n" r="E5">
        <v>111520</v>
      </c>
    </row>
    <row spans="1:5" r="6">
      <c s="4" t="s" r="A6">
        <v>28</v>
      </c>
      <c s="5" t="n" r="B6">
        <v>16630</v>
      </c>
      <c s="5" t="n" r="C6">
        <v>18012</v>
      </c>
      <c s="5" t="n" r="D6">
        <v>49736</v>
      </c>
      <c s="5" t="n" r="E6">
        <v>48560</v>
      </c>
    </row>
    <row spans="1:5" r="7">
      <c s="4" t="s" r="A7">
        <v>29</v>
      </c>
      <c s="5" t="n" r="B7">
        <v>11351</v>
      </c>
      <c s="5" t="n" r="C7">
        <v>11869</v>
      </c>
      <c s="5" t="n" r="D7">
        <v>32655</v>
      </c>
      <c s="5" t="n" r="E7">
        <v>33675</v>
      </c>
    </row>
    <row spans="1:5" r="8">
      <c s="4" t="s" r="A8">
        <v>30</v>
      </c>
      <c s="5" t="n" r="B8">
        <v>5279</v>
      </c>
      <c s="5" t="n" r="C8">
        <v>6143</v>
      </c>
      <c s="5" t="n" r="D8">
        <v>17081</v>
      </c>
      <c s="5" t="n" r="E8">
        <v>14885</v>
      </c>
    </row>
    <row spans="1:5" r="9">
      <c s="4" t="s" r="A9">
        <v>31</v>
      </c>
      <c s="5" t="n" r="B9">
        <v>48</v>
      </c>
      <c s="5" t="n" r="C9">
        <v>65</v>
      </c>
      <c s="5" t="n" r="D9">
        <v>174</v>
      </c>
      <c s="5" t="n" r="E9">
        <v>196</v>
      </c>
    </row>
    <row spans="1:5" r="10">
      <c s="4" t="s" r="A10">
        <v>32</v>
      </c>
      <c s="5" t="n" r="B10">
        <v>32</v>
      </c>
      <c s="5" t="n" r="C10">
        <v>23</v>
      </c>
      <c s="5" t="n" r="D10">
        <v>75</v>
      </c>
      <c s="5" t="n" r="E10">
        <v>55</v>
      </c>
    </row>
    <row spans="1:5" r="11">
      <c s="4" t="s" r="A11">
        <v>33</v>
      </c>
      <c s="5" t="n" r="B11">
        <v>4</v>
      </c>
      <c s="5" t="n" r="C11">
        <v>4</v>
      </c>
      <c s="5" t="n" r="D11">
        <v>75</v>
      </c>
      <c s="5" t="n" r="E11">
        <v>40</v>
      </c>
    </row>
    <row spans="1:5" r="12">
      <c s="4" t="s" r="A12">
        <v>34</v>
      </c>
      <c s="5" t="n" r="B12">
        <v>11</v>
      </c>
      <c s="5" t="n" r="C12">
        <v>46</v>
      </c>
      <c s="5" t="n" r="D12">
        <v>159</v>
      </c>
      <c s="5" t="n" r="E12">
        <v>331</v>
      </c>
    </row>
    <row spans="1:5" r="13">
      <c s="4" t="s" r="A13">
        <v>35</v>
      </c>
      <c s="5" t="n" r="B13">
        <v>5256</v>
      </c>
      <c s="5" t="n" r="C13">
        <v>6059</v>
      </c>
      <c s="5" t="n" r="D13">
        <v>16898</v>
      </c>
      <c s="5" t="n" r="E13">
        <v>14453</v>
      </c>
    </row>
    <row spans="1:5" r="14">
      <c s="4" t="s" r="A14">
        <v>36</v>
      </c>
      <c s="5" t="n" r="B14">
        <v>1573</v>
      </c>
      <c s="5" t="n" r="C14">
        <v>1684</v>
      </c>
      <c s="5" t="n" r="D14">
        <v>5488</v>
      </c>
      <c s="5" t="n" r="E14">
        <v>4173</v>
      </c>
    </row>
    <row spans="1:5" r="15">
      <c s="4" t="s" r="A15">
        <v>37</v>
      </c>
      <c s="7" t="n" r="B15">
        <v>3683</v>
      </c>
      <c s="7" t="n" r="C15">
        <v>4375</v>
      </c>
      <c s="7" t="n" r="D15">
        <v>11410</v>
      </c>
      <c s="7" t="n" r="E15">
        <v>10280</v>
      </c>
    </row>
    <row spans="1:5" r="16">
      <c s="3" t="s" r="A16">
        <v>38</v>
      </c>
    </row>
    <row spans="1:5" r="17">
      <c s="4" t="s" r="A17">
        <v>39</v>
      </c>
      <c s="8" t="n" r="B17">
        <v>0.5600000000000001</v>
      </c>
      <c s="8" t="n" r="C17">
        <v>0.67</v>
      </c>
      <c s="8" t="n" r="D17">
        <v>1.73</v>
      </c>
      <c s="8" t="n" r="E17">
        <v>1.57</v>
      </c>
    </row>
    <row spans="1:5" r="18">
      <c s="4" t="s" r="A18">
        <v>40</v>
      </c>
      <c s="8" t="n" r="B18">
        <v>0.55</v>
      </c>
      <c s="8" t="n" r="C18">
        <v>0.66</v>
      </c>
      <c s="8" t="n" r="D18">
        <v>1.72</v>
      </c>
      <c s="8" t="n" r="E18">
        <v>1.56</v>
      </c>
    </row>
    <row spans="1:5" r="19">
      <c s="3" t="s" r="A19">
        <v>41</v>
      </c>
    </row>
    <row spans="1:5" r="20">
      <c s="4" t="s" r="A20">
        <v>39</v>
      </c>
      <c s="5" t="n" r="B20">
        <v>6552</v>
      </c>
      <c s="5" t="n" r="C20">
        <v>6505</v>
      </c>
      <c s="5" t="n" r="D20">
        <v>6540</v>
      </c>
      <c s="5" t="n" r="E20">
        <v>6493</v>
      </c>
    </row>
    <row spans="1:5" r="21">
      <c s="4" t="s" r="A21">
        <v>40</v>
      </c>
      <c s="5" t="n" r="B21">
        <v>6594</v>
      </c>
      <c s="5" t="n" r="C21">
        <v>6548</v>
      </c>
      <c s="5" t="n" r="D21">
        <v>6584</v>
      </c>
      <c s="5" t="n" r="E21">
        <v>6529</v>
      </c>
    </row>
    <row spans="1:5" r="22">
      <c s="4" t="s" r="A22">
        <v>42</v>
      </c>
      <c s="8" t="n" r="B22">
        <v>0.08</v>
      </c>
      <c s="8" t="n" r="C22">
        <v>0.07000000000000001</v>
      </c>
      <c s="8" t="n" r="D22">
        <v>0.23</v>
      </c>
      <c s="8" t="n" r="E22">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4" t="s" r="A3">
        <v>204</v>
      </c>
      <c s="4" t="s" r="B3">
        <v>205</v>
      </c>
    </row>
    <row spans="1:2" r="4">
      <c s="4" t="s" r="A4">
        <v>206</v>
      </c>
    </row>
    <row spans="1:2" r="5">
      <c s="4" t="s" r="A5">
        <v>207</v>
      </c>
      <c s="4" t="s" r="B5">
        <v>208</v>
      </c>
    </row>
    <row spans="1:2" r="6">
      <c s="4" t="s" r="A6">
        <v>209</v>
      </c>
    </row>
    <row spans="1:2" r="7">
      <c s="4" t="s" r="A7">
        <v>210</v>
      </c>
      <c s="4" t="s" r="B7">
        <v>211</v>
      </c>
    </row>
    <row spans="1:2" r="8">
      <c s="4" t="s" r="A8">
        <v>212</v>
      </c>
    </row>
    <row spans="1:2" r="9">
      <c s="4" t="s" r="A9">
        <v>213</v>
      </c>
      <c s="4" t="s" r="B9">
        <v>214</v>
      </c>
    </row>
    <row spans="1:2" r="10">
      <c s="4" t="s" r="A10">
        <v>215</v>
      </c>
    </row>
    <row spans="1:2" r="11">
      <c s="4" t="s" r="A11">
        <v>207</v>
      </c>
      <c s="4" t="s" r="B11">
        <v>216</v>
      </c>
    </row>
    <row spans="1:2" r="12">
      <c s="4" t="s" r="A12">
        <v>217</v>
      </c>
    </row>
    <row spans="1:2" r="13">
      <c s="4" t="s" r="A13">
        <v>210</v>
      </c>
      <c s="4" t="s" r="B13">
        <v>218</v>
      </c>
    </row>
    <row spans="1:2" r="14">
      <c s="4" t="s" r="A14">
        <v>219</v>
      </c>
    </row>
    <row spans="1:2" r="15">
      <c s="4" t="s" r="A15">
        <v>213</v>
      </c>
      <c s="4" t="s" r="B15">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68</v>
      </c>
    </row>
    <row spans="1:2" r="4">
      <c s="4" t="s" r="A4">
        <v>222</v>
      </c>
      <c s="4" t="s" r="B4">
        <v>223</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8</v>
      </c>
      <c s="2" t="s" r="B1">
        <v>1</v>
      </c>
    </row>
    <row spans="1:2" r="2">
      <c s="2" t="s" r="B2">
        <v>2</v>
      </c>
    </row>
    <row spans="1:2" r="3">
      <c s="3" t="s" r="A3">
        <v>171</v>
      </c>
    </row>
    <row spans="1:2" r="4">
      <c s="4" t="s" r="A4">
        <v>229</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31</v>
      </c>
      <c s="2" t="s" r="B1">
        <v>1</v>
      </c>
    </row>
    <row spans="1:2" r="2">
      <c s="2" t="s" r="B2">
        <v>2</v>
      </c>
    </row>
    <row spans="1:2" r="3">
      <c s="3" t="s" r="A3">
        <v>177</v>
      </c>
    </row>
    <row spans="1:2" r="4">
      <c s="4" t="s" r="A4">
        <v>232</v>
      </c>
      <c s="4" t="s"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34</v>
      </c>
      <c s="2" t="s" r="B1">
        <v>1</v>
      </c>
    </row>
    <row spans="1:2" r="2">
      <c s="2" t="s" r="B2">
        <v>2</v>
      </c>
    </row>
    <row spans="1:2" r="3">
      <c s="3" t="s" r="A3">
        <v>180</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39</v>
      </c>
      <c s="2" t="s" r="B1">
        <v>1</v>
      </c>
    </row>
    <row spans="1:2" r="2">
      <c s="2" t="s" r="B2">
        <v>2</v>
      </c>
    </row>
    <row spans="1:2" r="3">
      <c s="3" t="s" r="A3">
        <v>186</v>
      </c>
    </row>
    <row spans="1:2" r="4">
      <c s="4" t="s" r="A4">
        <v>240</v>
      </c>
      <c s="4" t="s"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v>
      </c>
      <c s="2" t="s" r="B1">
        <v>23</v>
      </c>
      <c s="2" t="s" r="D1">
        <v>1</v>
      </c>
    </row>
    <row spans="1:5" r="2">
      <c s="2" t="s" r="B2">
        <v>2</v>
      </c>
      <c s="2" t="s" r="C2">
        <v>24</v>
      </c>
      <c s="2" t="s" r="D2">
        <v>2</v>
      </c>
      <c s="2" t="s" r="E2">
        <v>24</v>
      </c>
    </row>
    <row spans="1:5" r="3">
      <c s="3" t="s" r="A3">
        <v>44</v>
      </c>
    </row>
    <row spans="1:5" r="4">
      <c s="4" t="s" r="A4">
        <v>45</v>
      </c>
      <c s="7" t="n" r="B4">
        <v>3683</v>
      </c>
      <c s="7" t="n" r="C4">
        <v>4375</v>
      </c>
      <c s="7" t="n" r="D4">
        <v>11410</v>
      </c>
      <c s="7" t="n" r="E4">
        <v>10280</v>
      </c>
    </row>
    <row spans="1:5" r="5">
      <c s="3" t="s" r="A5">
        <v>46</v>
      </c>
    </row>
    <row spans="1:5" r="6">
      <c s="4" t="s" r="A6">
        <v>47</v>
      </c>
      <c s="5" t="n" r="B6">
        <v>-1658</v>
      </c>
      <c s="5" t="n" r="C6">
        <v>-886</v>
      </c>
      <c s="5" t="n" r="D6">
        <v>-5694</v>
      </c>
      <c s="5" t="n" r="E6">
        <v>-372</v>
      </c>
    </row>
    <row spans="1:5" r="7">
      <c s="4" t="s" r="A7">
        <v>48</v>
      </c>
      <c s="5" t="n" r="B7">
        <v>-377</v>
      </c>
      <c s="5" t="n" r="C7">
        <v>243</v>
      </c>
      <c s="5" t="n" r="D7">
        <v>-5</v>
      </c>
      <c s="5" t="n" r="E7">
        <v>724</v>
      </c>
    </row>
    <row spans="1:5" r="8">
      <c s="4" t="s" r="A8">
        <v>49</v>
      </c>
      <c s="5" t="n" r="B8">
        <v>-159</v>
      </c>
      <c s="5" t="n" r="C8">
        <v>619</v>
      </c>
      <c s="5" t="n" r="D8">
        <v>1693</v>
      </c>
      <c s="5" t="n" r="E8">
        <v>-592</v>
      </c>
    </row>
    <row spans="1:5" r="9">
      <c s="4" t="s" r="A9">
        <v>50</v>
      </c>
      <c s="5" t="n" r="B9">
        <v>-2194</v>
      </c>
      <c s="5" t="n" r="C9">
        <v>-24</v>
      </c>
      <c s="5" t="n" r="D9">
        <v>-4006</v>
      </c>
      <c s="5" t="n" r="E9">
        <v>-240</v>
      </c>
    </row>
    <row spans="1:5" r="10">
      <c s="4" t="s" r="A10">
        <v>51</v>
      </c>
      <c s="7" t="n" r="B10">
        <v>1489</v>
      </c>
      <c s="7" t="n" r="C10">
        <v>4351</v>
      </c>
      <c s="7" t="n" r="D10">
        <v>7404</v>
      </c>
      <c s="7" t="n" r="E10">
        <v>100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2</v>
      </c>
      <c s="2" t="s" r="B1">
        <v>1</v>
      </c>
    </row>
    <row spans="1:2" r="2">
      <c s="2" t="s" r="B2">
        <v>2</v>
      </c>
    </row>
    <row spans="1:2" r="3">
      <c s="3" t="s" r="A3">
        <v>195</v>
      </c>
    </row>
    <row spans="1:2" r="4">
      <c s="4" t="s" r="A4">
        <v>243</v>
      </c>
      <c s="4" t="s"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t="s" r="A1">
        <v>245</v>
      </c>
      <c s="2" t="s" r="B1">
        <v>23</v>
      </c>
    </row>
    <row spans="1:2" r="2">
      <c s="2" t="s" r="B2">
        <v>246</v>
      </c>
    </row>
    <row spans="1:2" r="3">
      <c s="3" t="s" r="A3">
        <v>162</v>
      </c>
    </row>
    <row spans="1:2" r="4">
      <c s="4" t="s" r="A4">
        <v>247</v>
      </c>
      <c s="9" t="n" r="B4">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248</v>
      </c>
      <c s="2" t="s" r="B1">
        <v>23</v>
      </c>
      <c s="2" t="s" r="C1">
        <v>1</v>
      </c>
    </row>
    <row spans="1:6" r="2">
      <c s="2" t="s" r="B2">
        <v>249</v>
      </c>
      <c s="2" t="s" r="C2">
        <v>246</v>
      </c>
      <c s="2" t="s" r="D2">
        <v>249</v>
      </c>
      <c s="2" t="s" r="E2">
        <v>250</v>
      </c>
      <c s="2" t="s" r="F2">
        <v>251</v>
      </c>
    </row>
    <row spans="1:6" r="3">
      <c s="3" t="s" r="A3">
        <v>252</v>
      </c>
    </row>
    <row spans="1:6" r="4">
      <c s="4" t="s" r="A4">
        <v>253</v>
      </c>
      <c s="7" t="n" r="C4">
        <v>109500000</v>
      </c>
      <c s="7" t="n" r="F4">
        <v>122200000</v>
      </c>
    </row>
    <row spans="1:6" r="5">
      <c s="4" t="s" r="A5">
        <v>254</v>
      </c>
      <c s="5" t="n" r="C5">
        <v>2700000</v>
      </c>
    </row>
    <row spans="1:6" r="6">
      <c s="4" t="s" r="A6">
        <v>255</v>
      </c>
      <c s="7" t="n" r="C6">
        <v>571000</v>
      </c>
    </row>
    <row spans="1:6" r="7">
      <c s="4" t="s" r="A7">
        <v>256</v>
      </c>
      <c s="7" t="n" r="B7">
        <v>19000</v>
      </c>
      <c s="7" t="n" r="D7">
        <v>-10000</v>
      </c>
    </row>
    <row spans="1:6" r="8">
      <c s="4" t="s" r="A8">
        <v>257</v>
      </c>
    </row>
    <row spans="1:6" r="9">
      <c s="3" t="s" r="A9">
        <v>252</v>
      </c>
    </row>
    <row spans="1:6" r="10">
      <c s="4" t="s" r="A10">
        <v>258</v>
      </c>
      <c s="4" t="s" r="C10">
        <v>259</v>
      </c>
    </row>
    <row spans="1:6" r="11">
      <c s="4" t="s" r="A11">
        <v>260</v>
      </c>
      <c s="10" t="n" r="E11">
        <v>3</v>
      </c>
    </row>
    <row spans="1:6" r="12">
      <c s="4" t="s" r="A12">
        <v>261</v>
      </c>
      <c s="7" t="n" r="C12">
        <v>452000</v>
      </c>
    </row>
    <row spans="1:6" r="13">
      <c s="4" t="s" r="A13">
        <v>255</v>
      </c>
      <c s="5" t="n" r="C13">
        <v>289000</v>
      </c>
    </row>
    <row spans="1:6" r="14">
      <c s="4" t="s" r="A14">
        <v>262</v>
      </c>
    </row>
    <row spans="1:6" r="15">
      <c s="3" t="s" r="A15">
        <v>252</v>
      </c>
    </row>
    <row spans="1:6" r="16">
      <c s="4" t="s" r="A16">
        <v>253</v>
      </c>
      <c s="7" t="n" r="C16">
        <v>44900000</v>
      </c>
    </row>
    <row spans="1:6" r="17">
      <c s="4" t="s" r="A17">
        <v>263</v>
      </c>
    </row>
    <row spans="1:6" r="18">
      <c s="3" t="s" r="A18">
        <v>252</v>
      </c>
    </row>
    <row spans="1:6" r="19">
      <c s="4" t="s" r="A19">
        <v>258</v>
      </c>
      <c s="4" t="s" r="C19">
        <v>264</v>
      </c>
    </row>
    <row spans="1:6" r="20">
      <c s="4" t="s" r="A20">
        <v>265</v>
      </c>
    </row>
    <row spans="1:6" r="21">
      <c s="3" t="s" r="A21">
        <v>252</v>
      </c>
    </row>
    <row spans="1:6" r="22">
      <c s="4" t="s" r="A22">
        <v>258</v>
      </c>
      <c s="4" t="s" r="C22">
        <v>264</v>
      </c>
    </row>
    <row spans="1:6" r="23">
      <c s="4" t="s" r="A23">
        <v>266</v>
      </c>
    </row>
    <row spans="1:6" r="24">
      <c s="3" t="s" r="A24">
        <v>252</v>
      </c>
    </row>
    <row spans="1:6" r="25">
      <c s="4" t="s" r="A25">
        <v>258</v>
      </c>
      <c s="4" t="s" r="C25">
        <v>267</v>
      </c>
    </row>
    <row spans="1:6" r="26">
      <c s="4" t="s" r="A26">
        <v>268</v>
      </c>
    </row>
    <row spans="1:6" r="27">
      <c s="3" t="s" r="A27">
        <v>252</v>
      </c>
    </row>
    <row spans="1:6" r="28">
      <c s="4" t="s" r="A28">
        <v>258</v>
      </c>
      <c s="4" t="s" r="C28">
        <v>269</v>
      </c>
    </row>
    <row spans="1:6" r="29">
      <c s="4" t="s" r="A29">
        <v>270</v>
      </c>
    </row>
    <row spans="1:6" r="30">
      <c s="3" t="s" r="A30">
        <v>252</v>
      </c>
    </row>
    <row spans="1:6" r="31">
      <c s="4" t="s" r="A31">
        <v>253</v>
      </c>
      <c s="7" t="n" r="C31">
        <v>27200000</v>
      </c>
    </row>
    <row spans="1:6" r="32">
      <c s="4" t="s" r="A32">
        <v>271</v>
      </c>
    </row>
    <row spans="1:6" r="33">
      <c s="3" t="s" r="A33">
        <v>252</v>
      </c>
    </row>
    <row spans="1:6" r="34">
      <c s="4" t="s" r="A34">
        <v>253</v>
      </c>
      <c s="5" t="n" r="C34">
        <v>8500000</v>
      </c>
    </row>
    <row spans="1:6" r="35">
      <c s="4" t="s" r="A35">
        <v>272</v>
      </c>
    </row>
    <row spans="1:6" r="36">
      <c s="3" t="s" r="A36">
        <v>252</v>
      </c>
    </row>
    <row spans="1:6" r="37">
      <c s="4" t="s" r="A37">
        <v>253</v>
      </c>
      <c s="7" t="n" r="C37">
        <v>224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3</v>
      </c>
      <c s="2" t="s" r="B1">
        <v>2</v>
      </c>
      <c s="2" t="s" r="C1">
        <v>56</v>
      </c>
    </row>
    <row spans="1:3" r="2">
      <c s="3" t="s" r="A2">
        <v>274</v>
      </c>
    </row>
    <row spans="1:3" r="3">
      <c s="4" t="s" r="A3">
        <v>62</v>
      </c>
      <c s="7" t="n" r="B3">
        <v>2399</v>
      </c>
      <c s="7" t="n" r="C3">
        <v>3127</v>
      </c>
    </row>
    <row spans="1:3" r="4">
      <c s="4" t="s" r="A4">
        <v>83</v>
      </c>
      <c s="5" t="n" r="B4">
        <v>1340</v>
      </c>
      <c s="5" t="n" r="C4">
        <v>705</v>
      </c>
    </row>
    <row spans="1:3" r="5">
      <c s="4" t="s" r="A5">
        <v>275</v>
      </c>
    </row>
    <row spans="1:3" r="6">
      <c s="3" t="s" r="A6">
        <v>274</v>
      </c>
    </row>
    <row spans="1:3" r="7">
      <c s="4" t="s" r="A7">
        <v>62</v>
      </c>
      <c s="5" t="n" r="B7">
        <v>1972</v>
      </c>
      <c s="5" t="n" r="C7">
        <v>2596</v>
      </c>
    </row>
    <row spans="1:3" r="8">
      <c s="4" t="s" r="A8">
        <v>83</v>
      </c>
      <c s="5" t="n" r="B8">
        <v>928</v>
      </c>
      <c s="5" t="n" r="C8">
        <v>401</v>
      </c>
    </row>
    <row spans="1:3" r="9">
      <c s="4" t="s" r="A9">
        <v>276</v>
      </c>
    </row>
    <row spans="1:3" r="10">
      <c s="3" t="s" r="A10">
        <v>274</v>
      </c>
    </row>
    <row spans="1:3" r="11">
      <c s="4" t="s" r="A11">
        <v>62</v>
      </c>
      <c s="5" t="n" r="B11">
        <v>427</v>
      </c>
      <c s="5" t="n" r="C11">
        <v>531</v>
      </c>
    </row>
    <row spans="1:3" r="12">
      <c s="4" t="s" r="A12">
        <v>83</v>
      </c>
      <c s="7" t="n" r="B12">
        <v>412</v>
      </c>
      <c s="7" t="n" r="C12">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7</v>
      </c>
      <c s="2" t="s" r="B1">
        <v>23</v>
      </c>
      <c s="2" t="s" r="D1">
        <v>1</v>
      </c>
    </row>
    <row spans="1:5" r="2">
      <c s="2" t="s" r="B2">
        <v>2</v>
      </c>
      <c s="2" t="s" r="C2">
        <v>24</v>
      </c>
      <c s="2" t="s" r="D2">
        <v>2</v>
      </c>
      <c s="2" t="s" r="E2">
        <v>24</v>
      </c>
    </row>
    <row spans="1:5" r="3">
      <c s="4" t="s" r="A3">
        <v>278</v>
      </c>
    </row>
    <row spans="1:5" r="4">
      <c s="3" t="s" r="A4">
        <v>279</v>
      </c>
    </row>
    <row spans="1:5" r="5">
      <c s="4" t="s" r="A5">
        <v>280</v>
      </c>
      <c s="7" t="n" r="B5">
        <v>-159</v>
      </c>
      <c s="7" t="n" r="C5">
        <v>619</v>
      </c>
      <c s="7" t="n" r="D5">
        <v>1693</v>
      </c>
      <c s="7" t="n" r="E5">
        <v>-592</v>
      </c>
    </row>
    <row spans="1:5" r="6">
      <c s="4" t="s" r="A6">
        <v>281</v>
      </c>
    </row>
    <row spans="1:5" r="7">
      <c s="3" t="s" r="A7">
        <v>279</v>
      </c>
    </row>
    <row spans="1:5" r="8">
      <c s="4" t="s" r="A8">
        <v>280</v>
      </c>
      <c s="5" t="n" r="B8">
        <v>60</v>
      </c>
      <c s="5" t="n" r="C8">
        <v>92</v>
      </c>
      <c s="5" t="n" r="D8">
        <v>308</v>
      </c>
      <c s="5" t="n" r="E8">
        <v>39</v>
      </c>
    </row>
    <row spans="1:5" r="9">
      <c s="4" t="s" r="A9">
        <v>282</v>
      </c>
    </row>
    <row spans="1:5" r="10">
      <c s="3" t="s" r="A10">
        <v>279</v>
      </c>
    </row>
    <row spans="1:5" r="11">
      <c s="4" t="s" r="A11">
        <v>280</v>
      </c>
      <c s="5" t="n" r="B11">
        <v>377</v>
      </c>
      <c s="5" t="n" r="C11">
        <v>-243</v>
      </c>
      <c s="5" t="n" r="D11">
        <v>5</v>
      </c>
      <c s="5" t="n" r="E11">
        <v>-724</v>
      </c>
    </row>
    <row spans="1:5" r="12">
      <c s="4" t="s" r="A12">
        <v>283</v>
      </c>
    </row>
    <row spans="1:5" r="13">
      <c s="3" t="s" r="A13">
        <v>279</v>
      </c>
    </row>
    <row spans="1:5" r="14">
      <c s="4" t="s" r="A14">
        <v>284</v>
      </c>
      <c s="7" t="n" r="B14">
        <v>37</v>
      </c>
      <c s="7" t="n" r="C14">
        <v>971</v>
      </c>
      <c s="7" t="n" r="D14">
        <v>3082</v>
      </c>
      <c s="7" t="n" r="E14">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5</v>
      </c>
      <c s="2" t="s" r="B1">
        <v>23</v>
      </c>
      <c s="2" t="s" r="D1">
        <v>1</v>
      </c>
    </row>
    <row spans="1:5" r="2">
      <c s="2" t="s" r="B2">
        <v>2</v>
      </c>
      <c s="2" t="s" r="C2">
        <v>24</v>
      </c>
      <c s="2" t="s" r="D2">
        <v>2</v>
      </c>
      <c s="2" t="s" r="E2">
        <v>24</v>
      </c>
    </row>
    <row spans="1:5" r="3">
      <c s="3" t="s" r="A3">
        <v>252</v>
      </c>
    </row>
    <row spans="1:5" r="4">
      <c s="4" t="s" r="A4">
        <v>286</v>
      </c>
      <c s="7" t="n" r="B4">
        <v>-5372</v>
      </c>
      <c s="7" t="n" r="D4">
        <v>-3560</v>
      </c>
    </row>
    <row spans="1:5" r="5">
      <c s="4" t="s" r="A5">
        <v>287</v>
      </c>
      <c s="5" t="n" r="B5">
        <v>-1817</v>
      </c>
      <c s="5" t="n" r="D5">
        <v>-4001</v>
      </c>
    </row>
    <row spans="1:5" r="6">
      <c s="4" t="s" r="A6">
        <v>288</v>
      </c>
      <c s="5" t="n" r="B6">
        <v>-377</v>
      </c>
      <c s="7" t="n" r="C6">
        <v>243</v>
      </c>
      <c s="5" t="n" r="D6">
        <v>-5</v>
      </c>
      <c s="7" t="n" r="E6">
        <v>724</v>
      </c>
    </row>
    <row spans="1:5" r="7">
      <c s="4" t="s" r="A7">
        <v>289</v>
      </c>
      <c s="5" t="n" r="B7">
        <v>-7566</v>
      </c>
      <c s="5" t="n" r="D7">
        <v>-7566</v>
      </c>
    </row>
    <row spans="1:5" r="8">
      <c s="4" t="s" r="A8">
        <v>290</v>
      </c>
    </row>
    <row spans="1:5" r="9">
      <c s="3" t="s" r="A9">
        <v>252</v>
      </c>
    </row>
    <row spans="1:5" r="10">
      <c s="4" t="s" r="A10">
        <v>286</v>
      </c>
      <c s="5" t="n" r="B10">
        <v>-8587</v>
      </c>
      <c s="5" t="n" r="D10">
        <v>-4551</v>
      </c>
    </row>
    <row spans="1:5" r="11">
      <c s="4" t="s" r="A11">
        <v>287</v>
      </c>
      <c s="7" t="n" r="B11">
        <v>-1658</v>
      </c>
      <c s="7" t="n" r="D11">
        <v>-5694</v>
      </c>
    </row>
    <row spans="1:5" r="12">
      <c s="4" t="s" r="A12">
        <v>288</v>
      </c>
    </row>
    <row spans="1:5" r="13">
      <c s="4" t="s" r="A13">
        <v>289</v>
      </c>
      <c s="7" t="n" r="B13">
        <v>-10245</v>
      </c>
      <c s="7" t="n" r="D13">
        <v>-10245</v>
      </c>
    </row>
    <row spans="1:5" r="14">
      <c s="4" t="s" r="A14">
        <v>291</v>
      </c>
    </row>
    <row spans="1:5" r="15">
      <c s="3" t="s" r="A15">
        <v>252</v>
      </c>
    </row>
    <row spans="1:5" r="16">
      <c s="4" t="s" r="A16">
        <v>286</v>
      </c>
      <c s="5" t="n" r="B16">
        <v>3215</v>
      </c>
      <c s="5" t="n" r="D16">
        <v>991</v>
      </c>
    </row>
    <row spans="1:5" r="17">
      <c s="4" t="s" r="A17">
        <v>287</v>
      </c>
      <c s="5" t="n" r="B17">
        <v>-159</v>
      </c>
      <c s="5" t="n" r="D17">
        <v>1693</v>
      </c>
    </row>
    <row spans="1:5" r="18">
      <c s="4" t="s" r="A18">
        <v>288</v>
      </c>
      <c s="5" t="n" r="B18">
        <v>-377</v>
      </c>
      <c s="5" t="n" r="D18">
        <v>-5</v>
      </c>
    </row>
    <row spans="1:5" r="19">
      <c s="4" t="s" r="A19">
        <v>289</v>
      </c>
      <c s="7" t="n" r="B19">
        <v>2679</v>
      </c>
      <c s="7" t="n" r="D19">
        <v>26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2</v>
      </c>
      <c s="2" t="s" r="B1">
        <v>293</v>
      </c>
      <c s="2" t="s" r="D1">
        <v>1</v>
      </c>
    </row>
    <row spans="1:5" r="2">
      <c s="2" t="s" r="B2">
        <v>294</v>
      </c>
      <c s="2" t="s" r="C2">
        <v>295</v>
      </c>
      <c s="2" t="s" r="D2">
        <v>2</v>
      </c>
      <c s="2" t="s" r="E2">
        <v>24</v>
      </c>
    </row>
    <row spans="1:5" r="3">
      <c s="3" t="s" r="A3">
        <v>296</v>
      </c>
    </row>
    <row spans="1:5" r="4">
      <c s="4" t="s" r="A4">
        <v>297</v>
      </c>
      <c s="4" t="s" r="D4">
        <v>298</v>
      </c>
    </row>
    <row spans="1:5" r="5">
      <c s="4" t="s" r="A5">
        <v>299</v>
      </c>
      <c s="5" t="n" r="D5">
        <v>750000</v>
      </c>
    </row>
    <row spans="1:5" r="6">
      <c s="4" t="s" r="A6">
        <v>300</v>
      </c>
      <c s="7" t="n" r="D6">
        <v>881000</v>
      </c>
      <c s="7" t="n" r="E6">
        <v>657000</v>
      </c>
    </row>
    <row spans="1:5" r="7">
      <c s="4" t="s" r="A7">
        <v>301</v>
      </c>
      <c s="7" t="n" r="D7">
        <v>1800000</v>
      </c>
    </row>
    <row spans="1:5" r="8">
      <c s="4" t="s" r="A8">
        <v>302</v>
      </c>
      <c s="5" t="n" r="B8">
        <v>9086</v>
      </c>
      <c s="5" t="n" r="D8">
        <v>52643</v>
      </c>
    </row>
    <row spans="1:5" r="9">
      <c s="4" t="s" r="A9">
        <v>303</v>
      </c>
      <c s="8" t="n" r="B9">
        <v>30.8</v>
      </c>
    </row>
    <row spans="1:5" r="10">
      <c s="4" t="s" r="A10">
        <v>304</v>
      </c>
      <c s="4" t="s" r="B10">
        <v>305</v>
      </c>
    </row>
    <row spans="1:5" r="11">
      <c s="4" t="s" r="A11">
        <v>306</v>
      </c>
    </row>
    <row spans="1:5" r="12">
      <c s="3" t="s" r="A12">
        <v>296</v>
      </c>
    </row>
    <row spans="1:5" r="13">
      <c s="4" t="s" r="A13">
        <v>307</v>
      </c>
      <c s="4" t="s" r="C13">
        <v>308</v>
      </c>
    </row>
    <row spans="1:5" r="14">
      <c s="4" t="s" r="A14">
        <v>302</v>
      </c>
      <c s="5" t="n" r="C14">
        <v>11174</v>
      </c>
    </row>
    <row spans="1:5" r="15">
      <c s="4" t="s" r="A15">
        <v>303</v>
      </c>
      <c s="8" t="n" r="C15">
        <v>32.22</v>
      </c>
    </row>
    <row spans="1:5" r="16">
      <c s="4" t="s" r="A16">
        <v>304</v>
      </c>
      <c s="4" t="s" r="C16">
        <v>309</v>
      </c>
    </row>
    <row spans="1:5" r="17">
      <c s="4" t="s" r="A17">
        <v>310</v>
      </c>
    </row>
    <row spans="1:5" r="18">
      <c s="3" t="s" r="A18">
        <v>296</v>
      </c>
    </row>
    <row spans="1:5" r="19">
      <c s="4" t="s" r="A19">
        <v>307</v>
      </c>
      <c s="4" t="s" r="C19">
        <v>311</v>
      </c>
    </row>
    <row spans="1:5" r="20">
      <c s="4" t="s" r="A20">
        <v>312</v>
      </c>
    </row>
    <row spans="1:5" r="21">
      <c s="3" t="s" r="A21">
        <v>296</v>
      </c>
    </row>
    <row spans="1:5" r="22">
      <c s="4" t="s" r="A22">
        <v>302</v>
      </c>
      <c s="5" t="n" r="C22">
        <v>16740</v>
      </c>
    </row>
    <row spans="1:5" r="23">
      <c s="4" t="s" r="A23">
        <v>303</v>
      </c>
      <c s="8" t="n" r="C23">
        <v>34.41</v>
      </c>
    </row>
    <row spans="1:5" r="24">
      <c s="4" t="s" r="A24">
        <v>313</v>
      </c>
      <c s="4" t="s" r="C24">
        <v>314</v>
      </c>
    </row>
    <row spans="1:5" r="25">
      <c s="4" t="s" r="A25">
        <v>315</v>
      </c>
    </row>
    <row spans="1:5" r="26">
      <c s="3" t="s" r="A26">
        <v>296</v>
      </c>
    </row>
    <row spans="1:5" r="27">
      <c s="4" t="s" r="A27">
        <v>316</v>
      </c>
      <c s="4" t="s" r="C27">
        <v>317</v>
      </c>
    </row>
    <row spans="1:5" r="28">
      <c s="4" t="s" r="A28">
        <v>318</v>
      </c>
    </row>
    <row spans="1:5" r="29">
      <c s="3" t="s" r="A29">
        <v>296</v>
      </c>
    </row>
    <row spans="1:5" r="30">
      <c s="4" t="s" r="A30">
        <v>316</v>
      </c>
      <c s="4" t="s" r="C30">
        <v>319</v>
      </c>
    </row>
    <row spans="1:5" r="31">
      <c s="4" t="s" r="A31">
        <v>320</v>
      </c>
    </row>
    <row spans="1:5" r="32">
      <c s="3" t="s" r="A32">
        <v>296</v>
      </c>
    </row>
    <row spans="1:5" r="33">
      <c s="4" t="s" r="A33">
        <v>302</v>
      </c>
      <c s="5" t="n" r="C33">
        <v>15643</v>
      </c>
    </row>
    <row spans="1:5" r="34">
      <c s="4" t="s" r="A34">
        <v>303</v>
      </c>
      <c s="8" t="n" r="C34">
        <v>32.22</v>
      </c>
    </row>
    <row spans="1:5" r="35">
      <c s="4" t="s" r="A35">
        <v>313</v>
      </c>
      <c s="4" t="s" r="C35">
        <v>321</v>
      </c>
    </row>
    <row spans="1:5" r="36">
      <c s="4" t="s" r="A36">
        <v>322</v>
      </c>
    </row>
    <row spans="1:5" r="37">
      <c s="3" t="s" r="A37">
        <v>296</v>
      </c>
    </row>
    <row spans="1:5" r="38">
      <c s="4" t="s" r="A38">
        <v>316</v>
      </c>
      <c s="4" t="s" r="C38">
        <v>317</v>
      </c>
    </row>
    <row spans="1:5" r="39">
      <c s="4" t="s" r="A39">
        <v>323</v>
      </c>
    </row>
    <row spans="1:5" r="40">
      <c s="3" t="s" r="A40">
        <v>296</v>
      </c>
    </row>
    <row spans="1:5" r="41">
      <c s="4" t="s" r="A41">
        <v>316</v>
      </c>
      <c s="4" t="s" r="C41">
        <v>3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324</v>
      </c>
      <c s="2" t="s" r="B1">
        <v>141</v>
      </c>
    </row>
    <row spans="1:2" r="2">
      <c s="3" t="s" r="A2">
        <v>325</v>
      </c>
    </row>
    <row spans="1:2" r="3">
      <c s="4" t="s" r="A3">
        <v>326</v>
      </c>
      <c s="5" t="n" r="B3">
        <v>128189</v>
      </c>
    </row>
    <row spans="1:2" r="4">
      <c s="4" t="s" r="A4">
        <v>327</v>
      </c>
    </row>
    <row spans="1:2" r="5">
      <c s="4" t="s" r="A5">
        <v>328</v>
      </c>
      <c s="5" t="n" r="B5">
        <v>-15300</v>
      </c>
    </row>
    <row spans="1:2" r="6">
      <c s="4" t="s" r="A6">
        <v>329</v>
      </c>
    </row>
    <row spans="1:2" r="7">
      <c s="4" t="s" r="A7">
        <v>330</v>
      </c>
      <c s="5" t="n" r="B7">
        <v>112889</v>
      </c>
    </row>
    <row spans="1:2" r="8">
      <c s="3" t="s" r="A8">
        <v>331</v>
      </c>
    </row>
    <row spans="1:2" r="9">
      <c s="4" t="s" r="A9">
        <v>326</v>
      </c>
      <c s="8" t="n" r="B9">
        <v>20.45</v>
      </c>
    </row>
    <row spans="1:2" r="10">
      <c s="4" t="s" r="A10">
        <v>327</v>
      </c>
    </row>
    <row spans="1:2" r="11">
      <c s="4" t="s" r="A11">
        <v>328</v>
      </c>
      <c s="8" t="n" r="B11">
        <v>16.81</v>
      </c>
    </row>
    <row spans="1:2" r="12">
      <c s="4" t="s" r="A12">
        <v>329</v>
      </c>
    </row>
    <row spans="1:2" r="13">
      <c s="4" t="s" r="A13">
        <v>330</v>
      </c>
      <c s="8" t="n" r="B13">
        <v>20.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spans="1:2" r="1">
      <c s="1" t="s" r="A1">
        <v>332</v>
      </c>
      <c s="2" t="s" r="B1">
        <v>141</v>
      </c>
    </row>
    <row spans="1:2" r="2">
      <c s="3" t="s" r="A2">
        <v>333</v>
      </c>
    </row>
    <row spans="1:2" r="3">
      <c s="4" t="s" r="A3">
        <v>334</v>
      </c>
      <c s="5" t="n" r="B3">
        <v>112889</v>
      </c>
    </row>
    <row spans="1:2" r="4">
      <c s="4" t="s" r="A4">
        <v>335</v>
      </c>
      <c s="4" t="s" r="B4">
        <v>336</v>
      </c>
    </row>
    <row spans="1:2" r="5">
      <c s="4" t="s" r="A5">
        <v>337</v>
      </c>
      <c s="8" t="n" r="B5">
        <v>20.94</v>
      </c>
    </row>
    <row spans="1:2" r="6">
      <c s="4" t="s" r="A6">
        <v>338</v>
      </c>
      <c s="7" t="n" r="B6">
        <v>1215000</v>
      </c>
    </row>
    <row spans="1:2" r="7">
      <c s="3" t="s" r="A7">
        <v>339</v>
      </c>
    </row>
    <row spans="1:2" r="8">
      <c s="4" t="s" r="A8">
        <v>334</v>
      </c>
      <c s="5" t="n" r="B8">
        <v>105940</v>
      </c>
    </row>
    <row spans="1:2" r="9">
      <c s="4" t="s" r="A9">
        <v>335</v>
      </c>
      <c s="4" t="s" r="B9">
        <v>340</v>
      </c>
    </row>
    <row spans="1:2" r="10">
      <c s="4" t="s" r="A10">
        <v>337</v>
      </c>
      <c s="8" t="n" r="B10">
        <v>20.79</v>
      </c>
    </row>
    <row spans="1:2" r="11">
      <c s="4" t="s" r="A11">
        <v>338</v>
      </c>
      <c s="7" t="n" r="B11">
        <v>115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41</v>
      </c>
      <c s="2" t="s" r="B1">
        <v>293</v>
      </c>
      <c s="2" t="s" r="C1">
        <v>1</v>
      </c>
    </row>
    <row spans="1:3" r="2">
      <c s="2" t="s" r="B2">
        <v>294</v>
      </c>
      <c s="2" t="s" r="C2">
        <v>2</v>
      </c>
    </row>
    <row spans="1:3" r="3">
      <c s="3" t="s" r="A3">
        <v>342</v>
      </c>
    </row>
    <row spans="1:3" r="4">
      <c s="4" t="s" r="A4">
        <v>343</v>
      </c>
      <c s="5" t="n" r="C4">
        <v>81038</v>
      </c>
    </row>
    <row spans="1:3" r="5">
      <c s="4" t="s" r="A5">
        <v>344</v>
      </c>
      <c s="5" t="n" r="B5">
        <v>9086</v>
      </c>
      <c s="5" t="n" r="C5">
        <v>52643</v>
      </c>
    </row>
    <row spans="1:3" r="6">
      <c s="4" t="s" r="A6">
        <v>345</v>
      </c>
      <c s="5" t="n" r="C6">
        <v>-27538</v>
      </c>
    </row>
    <row spans="1:3" r="7">
      <c s="4" t="s" r="A7">
        <v>346</v>
      </c>
      <c s="5" t="n" r="C7">
        <v>-7344</v>
      </c>
    </row>
    <row spans="1:3" r="8">
      <c s="4" t="s" r="A8">
        <v>347</v>
      </c>
      <c s="5" t="n" r="C8">
        <v>98799</v>
      </c>
    </row>
    <row spans="1:3" r="9">
      <c s="3" t="s" r="A9">
        <v>348</v>
      </c>
    </row>
    <row spans="1:3" r="10">
      <c s="4" t="s" r="A10">
        <v>343</v>
      </c>
      <c s="8" t="n" r="C10">
        <v>23.83</v>
      </c>
    </row>
    <row spans="1:3" r="11">
      <c s="4" t="s" r="A11">
        <v>344</v>
      </c>
      <c s="11" t="n" r="C11">
        <v>32.67</v>
      </c>
    </row>
    <row spans="1:3" r="12">
      <c s="4" t="s" r="A12">
        <v>345</v>
      </c>
      <c s="11" t="n" r="C12">
        <v>23.08</v>
      </c>
    </row>
    <row spans="1:3" r="13">
      <c s="4" t="s" r="A13">
        <v>346</v>
      </c>
      <c s="11" t="n" r="C13">
        <v>21.82</v>
      </c>
    </row>
    <row spans="1:3" r="14">
      <c s="4" t="s" r="A14">
        <v>347</v>
      </c>
      <c s="8" t="n" r="C14">
        <v>28.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23</v>
      </c>
      <c s="2" t="s" r="D1">
        <v>1</v>
      </c>
    </row>
    <row spans="1:5" r="2">
      <c s="2" t="s" r="B2">
        <v>2</v>
      </c>
      <c s="2" t="s" r="C2">
        <v>24</v>
      </c>
      <c s="2" t="s" r="D2">
        <v>2</v>
      </c>
      <c s="2" t="s" r="E2">
        <v>24</v>
      </c>
    </row>
    <row spans="1:5" r="3">
      <c s="3" t="s" r="A3">
        <v>44</v>
      </c>
    </row>
    <row spans="1:5" r="4">
      <c s="4" t="s" r="A4">
        <v>53</v>
      </c>
      <c s="7" t="n" r="B4">
        <v>-207</v>
      </c>
      <c s="7" t="n" r="C4">
        <v>134</v>
      </c>
      <c s="7" t="n" r="D4">
        <v>-3</v>
      </c>
      <c s="7" t="n" r="E4">
        <v>398</v>
      </c>
    </row>
    <row spans="1:5" r="5">
      <c s="4" t="s" r="A5">
        <v>54</v>
      </c>
      <c s="7" t="n" r="B5">
        <v>-88</v>
      </c>
      <c s="7" t="n" r="C5">
        <v>340</v>
      </c>
      <c s="7" t="n" r="D5">
        <v>931</v>
      </c>
      <c s="7" t="n" r="E5">
        <v>-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9</v>
      </c>
      <c s="2" t="s" r="B1">
        <v>23</v>
      </c>
      <c s="2" t="s" r="D1">
        <v>1</v>
      </c>
    </row>
    <row spans="1:5" r="2">
      <c s="2" t="s" r="B2">
        <v>2</v>
      </c>
      <c s="2" t="s" r="C2">
        <v>24</v>
      </c>
      <c s="2" t="s" r="D2">
        <v>2</v>
      </c>
      <c s="2" t="s" r="E2">
        <v>24</v>
      </c>
    </row>
    <row spans="1:5" r="3">
      <c s="3" t="s" r="A3">
        <v>171</v>
      </c>
    </row>
    <row spans="1:5" r="4">
      <c s="4" t="s" r="A4">
        <v>45</v>
      </c>
      <c s="7" t="n" r="B4">
        <v>3683</v>
      </c>
      <c s="7" t="n" r="C4">
        <v>4375</v>
      </c>
      <c s="7" t="n" r="D4">
        <v>11410</v>
      </c>
      <c s="7" t="n" r="E4">
        <v>10280</v>
      </c>
    </row>
    <row spans="1:5" r="5">
      <c s="4" t="s" r="A5">
        <v>350</v>
      </c>
      <c s="5" t="n" r="B5">
        <v>-21</v>
      </c>
      <c s="5" t="n" r="C5">
        <v>-35</v>
      </c>
      <c s="5" t="n" r="D5">
        <v>-66</v>
      </c>
      <c s="5" t="n" r="E5">
        <v>-83</v>
      </c>
    </row>
    <row spans="1:5" r="6">
      <c s="4" t="s" r="A6">
        <v>351</v>
      </c>
      <c s="7" t="n" r="B6">
        <v>3662</v>
      </c>
      <c s="7" t="n" r="C6">
        <v>4340</v>
      </c>
      <c s="7" t="n" r="D6">
        <v>11344</v>
      </c>
      <c s="7" t="n" r="E6">
        <v>10197</v>
      </c>
    </row>
    <row spans="1:5" r="7">
      <c s="4" t="s" r="A7">
        <v>352</v>
      </c>
      <c s="5" t="n" r="B7">
        <v>6552</v>
      </c>
      <c s="5" t="n" r="C7">
        <v>6505</v>
      </c>
      <c s="5" t="n" r="D7">
        <v>6540</v>
      </c>
      <c s="5" t="n" r="E7">
        <v>6493</v>
      </c>
    </row>
    <row spans="1:5" r="8">
      <c s="4" t="s" r="A8">
        <v>353</v>
      </c>
      <c s="5" t="n" r="B8">
        <v>42</v>
      </c>
      <c s="5" t="n" r="C8">
        <v>43</v>
      </c>
      <c s="5" t="n" r="D8">
        <v>44</v>
      </c>
      <c s="5" t="n" r="E8">
        <v>36</v>
      </c>
    </row>
    <row spans="1:5" r="9">
      <c s="4" t="s" r="A9">
        <v>40</v>
      </c>
      <c s="5" t="n" r="B9">
        <v>6594</v>
      </c>
      <c s="5" t="n" r="C9">
        <v>6548</v>
      </c>
      <c s="5" t="n" r="D9">
        <v>6584</v>
      </c>
      <c s="5" t="n" r="E9">
        <v>6529</v>
      </c>
    </row>
    <row spans="1:5" r="10">
      <c s="4" t="s" r="A10">
        <v>354</v>
      </c>
      <c s="8" t="n" r="B10">
        <v>0.5600000000000001</v>
      </c>
      <c s="8" t="n" r="C10">
        <v>0.67</v>
      </c>
      <c s="8" t="n" r="D10">
        <v>1.73</v>
      </c>
      <c s="8" t="n" r="E10">
        <v>1.57</v>
      </c>
    </row>
    <row spans="1:5" r="11">
      <c s="4" t="s" r="A11">
        <v>355</v>
      </c>
      <c s="8" t="n" r="B11">
        <v>0.55</v>
      </c>
      <c s="8" t="n" r="C11">
        <v>0.66</v>
      </c>
      <c s="8" t="n" r="D11">
        <v>1.72</v>
      </c>
      <c s="8" t="n" r="E11">
        <v>1.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356</v>
      </c>
      <c s="2" t="s" r="B1">
        <v>2</v>
      </c>
      <c s="2" t="s" r="C1">
        <v>56</v>
      </c>
    </row>
    <row spans="1:3" r="2">
      <c s="3" t="s" r="A2">
        <v>174</v>
      </c>
    </row>
    <row spans="1:3" r="3">
      <c s="4" t="s" r="A3">
        <v>357</v>
      </c>
      <c s="7" t="n" r="B3">
        <v>829000</v>
      </c>
      <c s="7" t="n" r="C3">
        <v>87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58</v>
      </c>
      <c s="2" t="s" r="B1">
        <v>2</v>
      </c>
      <c s="2" t="s" r="C1">
        <v>56</v>
      </c>
    </row>
    <row spans="1:3" r="2">
      <c s="3" t="s" r="A2">
        <v>359</v>
      </c>
    </row>
    <row spans="1:3" r="3">
      <c s="4" t="s" r="A3">
        <v>360</v>
      </c>
      <c s="7" t="n" r="B3">
        <v>27058</v>
      </c>
      <c s="7" t="n" r="C3">
        <v>21703</v>
      </c>
    </row>
    <row spans="1:3" r="4">
      <c s="4" t="s" r="A4">
        <v>361</v>
      </c>
      <c s="5" t="n" r="B4">
        <v>23629</v>
      </c>
      <c s="5" t="n" r="C4">
        <v>14236</v>
      </c>
    </row>
    <row spans="1:3" r="5">
      <c s="4" t="s" r="A5">
        <v>362</v>
      </c>
      <c s="5" t="n" r="B5">
        <v>61291</v>
      </c>
      <c s="5" t="n" r="C5">
        <v>60053</v>
      </c>
    </row>
    <row spans="1:3" r="6">
      <c s="4" t="s" r="A6">
        <v>60</v>
      </c>
      <c s="7" t="n" r="B6">
        <v>111978</v>
      </c>
      <c s="7" t="n" r="C6">
        <v>959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363</v>
      </c>
      <c s="2" t="s" r="B1">
        <v>2</v>
      </c>
      <c s="2" t="s" r="C1">
        <v>2</v>
      </c>
      <c s="2" t="s" r="D1">
        <v>2</v>
      </c>
      <c s="2" t="s" r="E1">
        <v>24</v>
      </c>
      <c s="2" t="s" r="F1">
        <v>364</v>
      </c>
      <c s="2" t="s" r="G1">
        <v>2</v>
      </c>
      <c s="2" t="s" r="H1">
        <v>24</v>
      </c>
      <c s="2" t="s" r="I1">
        <v>365</v>
      </c>
      <c s="2" t="s" r="J1">
        <v>366</v>
      </c>
      <c s="2" t="s" r="K1">
        <v>56</v>
      </c>
    </row>
    <row spans="1:11" r="2">
      <c s="3" t="s" r="A2">
        <v>367</v>
      </c>
    </row>
    <row spans="1:11" r="3">
      <c s="4" t="s" r="A3">
        <v>75</v>
      </c>
      <c s="7" t="n" r="B3">
        <v>2315000</v>
      </c>
      <c s="7" t="n" r="C3">
        <v>2315000</v>
      </c>
      <c s="7" t="n" r="D3">
        <v>2315000</v>
      </c>
      <c s="7" t="n" r="G3">
        <v>2315000</v>
      </c>
      <c s="7" t="n" r="I3">
        <v>0</v>
      </c>
      <c s="7" t="n" r="K3">
        <v>2606000</v>
      </c>
    </row>
    <row spans="1:11" r="4">
      <c s="4" t="s" r="A4">
        <v>368</v>
      </c>
      <c s="5" t="n" r="I4">
        <v>0</v>
      </c>
    </row>
    <row spans="1:11" r="5">
      <c s="4" t="s" r="A5">
        <v>26</v>
      </c>
      <c s="5" t="n" r="D5">
        <v>52535000</v>
      </c>
      <c s="7" t="n" r="E5">
        <v>55379000</v>
      </c>
      <c s="5" t="n" r="G5">
        <v>153690000</v>
      </c>
      <c s="7" t="n" r="H5">
        <v>160080000</v>
      </c>
    </row>
    <row spans="1:11" r="6">
      <c s="4" t="s" r="A6">
        <v>37</v>
      </c>
      <c s="5" t="n" r="D6">
        <v>3683000</v>
      </c>
      <c s="7" t="n" r="E6">
        <v>4375000</v>
      </c>
      <c s="5" t="n" r="G6">
        <v>11410000</v>
      </c>
      <c s="7" t="n" r="H6">
        <v>10280000</v>
      </c>
    </row>
    <row spans="1:11" r="7">
      <c s="4" t="s" r="A7">
        <v>369</v>
      </c>
      <c s="7" t="n" r="D7">
        <v>647000</v>
      </c>
      <c s="7" t="n" r="F7">
        <v>700000</v>
      </c>
      <c s="7" t="n" r="G7">
        <v>732000</v>
      </c>
    </row>
    <row spans="1:11" r="8">
      <c s="4" t="s" r="A8">
        <v>370</v>
      </c>
    </row>
    <row spans="1:11" r="9">
      <c s="3" t="s" r="A9">
        <v>367</v>
      </c>
    </row>
    <row spans="1:11" r="10">
      <c s="4" t="s" r="A10">
        <v>371</v>
      </c>
      <c s="7" t="n" r="J10">
        <v>12500000</v>
      </c>
    </row>
    <row spans="1:11" r="11">
      <c s="4" t="s" r="A11">
        <v>26</v>
      </c>
      <c s="5" t="n" r="C11">
        <v>900000</v>
      </c>
    </row>
    <row spans="1:11" r="12">
      <c s="4" t="s" r="A12">
        <v>37</v>
      </c>
      <c s="7" t="n" r="C12">
        <v>-300000</v>
      </c>
    </row>
    <row spans="1:11" r="13">
      <c s="4" t="s" r="A13">
        <v>372</v>
      </c>
    </row>
    <row spans="1:11" r="14">
      <c s="3" t="s" r="A14">
        <v>367</v>
      </c>
    </row>
    <row spans="1:11" r="15">
      <c s="4" t="s" r="A15">
        <v>371</v>
      </c>
      <c s="7" t="n" r="I15">
        <v>5100000</v>
      </c>
    </row>
    <row spans="1:11" r="16">
      <c s="4" t="s" r="A16">
        <v>26</v>
      </c>
      <c s="7" t="n" r="B16">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73</v>
      </c>
      <c s="2" t="s" r="B1">
        <v>246</v>
      </c>
    </row>
    <row spans="1:2" r="2">
      <c s="3" t="s" r="A2">
        <v>367</v>
      </c>
    </row>
    <row spans="1:2" r="3">
      <c s="4" t="s" r="A3">
        <v>374</v>
      </c>
      <c s="7" t="n" r="B3">
        <v>22091</v>
      </c>
    </row>
    <row spans="1:2" r="4">
      <c s="4" t="s" r="A4">
        <v>375</v>
      </c>
      <c s="5" t="n" r="B4">
        <v>1099</v>
      </c>
    </row>
    <row spans="1:2" r="5">
      <c s="4" t="s" r="A5">
        <v>78</v>
      </c>
      <c s="5" t="n" r="B5">
        <v>23190</v>
      </c>
    </row>
    <row spans="1:2" r="6">
      <c s="4" t="s" r="A6">
        <v>376</v>
      </c>
      <c s="5" t="n" r="B6">
        <v>5540</v>
      </c>
    </row>
    <row spans="1:2" r="7">
      <c s="4" t="s" r="A7">
        <v>377</v>
      </c>
      <c s="7" t="n" r="B7">
        <v>176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8</v>
      </c>
      <c s="2" t="s" r="B1">
        <v>23</v>
      </c>
      <c s="2" t="s" r="D1">
        <v>1</v>
      </c>
    </row>
    <row spans="1:5" r="2">
      <c s="2" t="s" r="B2">
        <v>2</v>
      </c>
      <c s="2" t="s" r="C2">
        <v>24</v>
      </c>
      <c s="2" t="s" r="D2">
        <v>2</v>
      </c>
      <c s="2" t="s" r="E2">
        <v>24</v>
      </c>
    </row>
    <row spans="1:5" r="3">
      <c s="3" t="s" r="A3">
        <v>367</v>
      </c>
    </row>
    <row spans="1:5" r="4">
      <c s="4" t="s" r="A4">
        <v>26</v>
      </c>
      <c s="7" t="n" r="B4">
        <v>59244</v>
      </c>
      <c s="7" t="n" r="C4">
        <v>66358</v>
      </c>
      <c s="7" t="n" r="D4">
        <v>181048</v>
      </c>
      <c s="7" t="n" r="E4">
        <v>193589</v>
      </c>
    </row>
    <row spans="1:5" r="5">
      <c s="4" t="s" r="A5">
        <v>379</v>
      </c>
      <c s="7" t="n" r="B5">
        <v>-17</v>
      </c>
      <c s="7" t="n" r="C5">
        <v>3418</v>
      </c>
      <c s="7" t="n" r="D5">
        <v>6944</v>
      </c>
      <c s="7" t="n" r="E5">
        <v>75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s="1" t="s" r="A1">
        <v>380</v>
      </c>
      <c s="2" t="s" r="B1">
        <v>1</v>
      </c>
    </row>
    <row spans="1:4" r="2">
      <c s="2" t="s" r="B2">
        <v>246</v>
      </c>
      <c s="2" t="s" r="C2">
        <v>249</v>
      </c>
      <c s="2" t="s" r="D2">
        <v>381</v>
      </c>
    </row>
    <row spans="1:4" r="3">
      <c s="3" t="s" r="A3">
        <v>186</v>
      </c>
    </row>
    <row spans="1:4" r="4">
      <c s="4" t="s" r="A4">
        <v>382</v>
      </c>
      <c s="5" t="n" r="B4">
        <v>17</v>
      </c>
    </row>
    <row spans="1:4" r="5">
      <c s="4" t="s" r="A5">
        <v>383</v>
      </c>
      <c s="7" t="n" r="B5">
        <v>1300000</v>
      </c>
    </row>
    <row spans="1:4" r="6">
      <c s="4" t="s" r="A6">
        <v>384</v>
      </c>
      <c s="4" t="s" r="B6">
        <v>305</v>
      </c>
    </row>
    <row spans="1:4" r="7">
      <c s="3" t="s" r="A7">
        <v>385</v>
      </c>
    </row>
    <row spans="1:4" r="8">
      <c s="4" t="s" r="A8">
        <v>386</v>
      </c>
      <c s="7" t="n" r="B8">
        <v>2048000</v>
      </c>
      <c s="7" t="n" r="C8">
        <v>1778000</v>
      </c>
    </row>
    <row spans="1:4" r="9">
      <c s="4" t="s" r="A9">
        <v>387</v>
      </c>
      <c s="5" t="n" r="B9">
        <v>2804000</v>
      </c>
      <c s="5" t="n" r="C9">
        <v>2825000</v>
      </c>
    </row>
    <row spans="1:4" r="10">
      <c s="4" t="s" r="A10">
        <v>388</v>
      </c>
      <c s="5" t="n" r="B10">
        <v>-2466000</v>
      </c>
      <c s="5" t="n" r="C10">
        <v>-2745000</v>
      </c>
    </row>
    <row spans="1:4" r="11">
      <c s="4" t="s" r="A11">
        <v>389</v>
      </c>
      <c s="5" t="n" r="B11">
        <v>-83000</v>
      </c>
      <c s="5" t="n" r="C11">
        <v>-9000</v>
      </c>
    </row>
    <row spans="1:4" r="12">
      <c s="4" t="s" r="A12">
        <v>390</v>
      </c>
      <c s="7" t="n" r="B12">
        <v>2303000</v>
      </c>
      <c s="7" t="n" r="C12">
        <v>1849000</v>
      </c>
    </row>
    <row spans="1:4" r="13">
      <c s="4" t="s" r="A13">
        <v>391</v>
      </c>
      <c s="7" t="n" r="D13">
        <v>24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s>
  <sheetData>
    <row spans="1:11" r="1">
      <c s="1" t="s" r="A1">
        <v>392</v>
      </c>
      <c s="2" t="s" r="B1">
        <v>1</v>
      </c>
      <c t="n" r="C1"/>
    </row>
    <row spans="1:11" r="2">
      <c s="2" t="s" r="B2">
        <v>246</v>
      </c>
      <c s="2" t="s" r="C2">
        <v>393</v>
      </c>
      <c s="2" t="s" r="D2">
        <v>250</v>
      </c>
      <c s="2" t="s" r="E2">
        <v>394</v>
      </c>
      <c s="2" t="s" r="F2">
        <v>395</v>
      </c>
      <c s="2" t="s" r="G2">
        <v>396</v>
      </c>
      <c s="2" t="s" r="H2">
        <v>397</v>
      </c>
      <c s="2" t="s" r="I2">
        <v>251</v>
      </c>
      <c s="2" t="s" r="J2">
        <v>398</v>
      </c>
      <c s="2" t="s" r="K2">
        <v>399</v>
      </c>
    </row>
    <row spans="1:11" r="3">
      <c s="3" t="s" r="A3">
        <v>400</v>
      </c>
    </row>
    <row spans="1:11" r="4">
      <c s="4" t="s" r="A4">
        <v>401</v>
      </c>
      <c s="9" t="n" r="B4">
        <v>20.5</v>
      </c>
    </row>
    <row spans="1:11" r="5">
      <c s="4" t="s" r="A5">
        <v>402</v>
      </c>
    </row>
    <row spans="1:11" r="6">
      <c s="3" t="s" r="A6">
        <v>400</v>
      </c>
    </row>
    <row spans="1:11" r="7">
      <c s="4" t="s" r="A7">
        <v>403</v>
      </c>
      <c s="9" t="n" r="B7">
        <v>12.5</v>
      </c>
    </row>
    <row spans="1:11" r="8">
      <c s="4" t="s" r="A8">
        <v>404</v>
      </c>
      <c s="4" t="s" r="B8">
        <v>405</v>
      </c>
    </row>
    <row spans="1:11" r="9">
      <c s="4" t="s" r="A9">
        <v>406</v>
      </c>
      <c s="4" t="s" r="B9">
        <v>407</v>
      </c>
    </row>
    <row spans="1:11" r="10">
      <c s="4" t="s" r="A10">
        <v>408</v>
      </c>
      <c s="4" t="s" r="B10">
        <v>409</v>
      </c>
    </row>
    <row spans="1:11" r="11">
      <c s="4" t="s" r="A11">
        <v>410</v>
      </c>
      <c s="7" t="n" r="B11">
        <v>5</v>
      </c>
    </row>
    <row spans="1:11" r="12">
      <c s="4" t="s" r="A12">
        <v>411</v>
      </c>
      <c s="5" t="n" r="B12">
        <v>90</v>
      </c>
    </row>
    <row spans="1:11" r="13">
      <c s="4" t="s" r="A13">
        <v>412</v>
      </c>
      <c s="5" t="n" r="B13">
        <v>120</v>
      </c>
    </row>
    <row spans="1:11" r="14">
      <c s="4" t="s" r="A14">
        <v>413</v>
      </c>
      <c s="7" t="n" r="B14">
        <v>4</v>
      </c>
      <c s="7" t="n" r="G14">
        <v>4</v>
      </c>
      <c s="7" t="n" r="H14">
        <v>3</v>
      </c>
    </row>
    <row spans="1:11" r="15">
      <c s="4" t="s" r="A15">
        <v>414</v>
      </c>
    </row>
    <row spans="1:11" r="16">
      <c s="3" t="s" r="A16">
        <v>400</v>
      </c>
    </row>
    <row spans="1:11" r="17">
      <c s="4" t="s" r="A17">
        <v>406</v>
      </c>
      <c s="4" t="s" r="B17">
        <v>407</v>
      </c>
    </row>
    <row spans="1:11" r="18">
      <c s="4" t="s" r="A18">
        <v>415</v>
      </c>
    </row>
    <row spans="1:11" r="19">
      <c s="3" t="s" r="A19">
        <v>400</v>
      </c>
    </row>
    <row spans="1:11" r="20">
      <c s="4" t="s" r="A20">
        <v>406</v>
      </c>
      <c s="4" t="s" r="B20">
        <v>416</v>
      </c>
    </row>
    <row spans="1:11" r="21">
      <c s="4" t="s" r="A21">
        <v>417</v>
      </c>
    </row>
    <row spans="1:11" r="22">
      <c s="3" t="s" r="A22">
        <v>400</v>
      </c>
    </row>
    <row spans="1:11" r="23">
      <c s="4" t="s" r="A23">
        <v>403</v>
      </c>
      <c s="9" t="n" r="B23">
        <v>3.2</v>
      </c>
      <c s="12" t="n" r="F23">
        <v>100</v>
      </c>
    </row>
    <row spans="1:11" r="24">
      <c s="4" t="s" r="A24">
        <v>404</v>
      </c>
      <c s="4" t="s" r="B24">
        <v>418</v>
      </c>
    </row>
    <row spans="1:11" r="25">
      <c s="4" t="s" r="A25">
        <v>419</v>
      </c>
    </row>
    <row spans="1:11" r="26">
      <c s="3" t="s" r="A26">
        <v>400</v>
      </c>
    </row>
    <row spans="1:11" r="27">
      <c s="4" t="s" r="A27">
        <v>420</v>
      </c>
      <c s="13" t="n" r="C27">
        <v>1</v>
      </c>
    </row>
    <row spans="1:11" r="28">
      <c s="4" t="s" r="A28">
        <v>421</v>
      </c>
    </row>
    <row spans="1:11" r="29">
      <c s="3" t="s" r="A29">
        <v>400</v>
      </c>
    </row>
    <row spans="1:11" r="30">
      <c s="4" t="s" r="A30">
        <v>422</v>
      </c>
      <c s="14" t="n" r="D30">
        <v>1.5</v>
      </c>
    </row>
    <row spans="1:11" r="31">
      <c s="4" t="s" r="A31">
        <v>423</v>
      </c>
    </row>
    <row spans="1:11" r="32">
      <c s="3" t="s" r="A32">
        <v>400</v>
      </c>
    </row>
    <row spans="1:11" r="33">
      <c s="4" t="s" r="A33">
        <v>403</v>
      </c>
      <c s="9" t="n" r="B33">
        <v>6.4</v>
      </c>
      <c s="15" t="n" r="E33">
        <v>40</v>
      </c>
    </row>
    <row spans="1:11" r="34">
      <c s="4" t="s" r="A34">
        <v>404</v>
      </c>
      <c s="4" t="s" r="B34">
        <v>424</v>
      </c>
    </row>
    <row spans="1:11" r="35">
      <c s="4" t="s" r="A35">
        <v>425</v>
      </c>
      <c s="9" t="n" r="B35">
        <v>1.6</v>
      </c>
      <c s="9" t="n" r="I35">
        <v>3.3</v>
      </c>
    </row>
    <row spans="1:11" r="36">
      <c s="4" t="s" r="A36">
        <v>426</v>
      </c>
      <c s="4" t="s" r="B36">
        <v>427</v>
      </c>
      <c s="4" t="s" r="C36">
        <v>427</v>
      </c>
      <c s="4" t="s" r="D36">
        <v>427</v>
      </c>
      <c s="4" t="s" r="E36">
        <v>427</v>
      </c>
      <c s="4" t="s" r="F36">
        <v>427</v>
      </c>
    </row>
    <row spans="1:11" r="37">
      <c s="4" t="s" r="A37">
        <v>428</v>
      </c>
    </row>
    <row spans="1:11" r="38">
      <c s="3" t="s" r="A38">
        <v>400</v>
      </c>
    </row>
    <row spans="1:11" r="39">
      <c s="4" t="s" r="A39">
        <v>403</v>
      </c>
      <c s="7" t="n" r="J39">
        <v>5</v>
      </c>
      <c s="7" t="n" r="K39">
        <v>3</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429</v>
      </c>
      <c s="2" t="s" r="B1">
        <v>23</v>
      </c>
      <c s="2" t="s" r="D1">
        <v>1</v>
      </c>
    </row>
    <row spans="1:6" r="2">
      <c s="2" t="s" r="B2">
        <v>2</v>
      </c>
      <c s="2" t="s" r="C2">
        <v>24</v>
      </c>
      <c s="2" t="s" r="D2">
        <v>2</v>
      </c>
      <c s="2" t="s" r="E2">
        <v>24</v>
      </c>
      <c s="2" t="s" r="F2">
        <v>56</v>
      </c>
    </row>
    <row spans="1:6" r="3">
      <c s="3" t="s" r="A3">
        <v>192</v>
      </c>
    </row>
    <row spans="1:6" r="4">
      <c s="4" t="s" r="A4">
        <v>430</v>
      </c>
      <c s="4" t="s" r="D4">
        <v>431</v>
      </c>
      <c s="4" t="s" r="E4">
        <v>432</v>
      </c>
    </row>
    <row spans="1:6" r="5">
      <c s="4" t="s" r="A5">
        <v>36</v>
      </c>
      <c s="7" t="n" r="B5">
        <v>1573000</v>
      </c>
      <c s="7" t="n" r="C5">
        <v>1684000</v>
      </c>
      <c s="7" t="n" r="D5">
        <v>5488000</v>
      </c>
      <c s="7" t="n" r="E5">
        <v>4173000</v>
      </c>
    </row>
    <row spans="1:6" r="6">
      <c s="4" t="s" r="A6">
        <v>433</v>
      </c>
      <c s="5" t="n" r="B6">
        <v>1100000</v>
      </c>
      <c s="5" t="n" r="D6">
        <v>1100000</v>
      </c>
      <c s="7" t="n" r="F6">
        <v>1200000</v>
      </c>
    </row>
    <row spans="1:6" r="7">
      <c s="4" t="s" r="A7">
        <v>434</v>
      </c>
      <c s="7" t="n" r="B7">
        <v>33000</v>
      </c>
      <c s="7" t="n" r="D7">
        <v>3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56</v>
      </c>
    </row>
    <row spans="1:3" r="2">
      <c s="3" t="s" r="A2">
        <v>195</v>
      </c>
    </row>
    <row spans="1:3" r="3">
      <c s="4" t="s" r="A3">
        <v>436</v>
      </c>
      <c s="7" t="n" r="B3">
        <v>109500000</v>
      </c>
      <c s="7" t="n" r="C3">
        <v>122200000</v>
      </c>
    </row>
    <row spans="1:3" r="4">
      <c s="3" t="s" r="A4">
        <v>437</v>
      </c>
    </row>
    <row spans="1:3" r="5">
      <c s="4" t="s" r="A5">
        <v>438</v>
      </c>
      <c s="5" t="n" r="B5">
        <v>2400000</v>
      </c>
      <c s="5" t="n" r="C5">
        <v>3100000</v>
      </c>
    </row>
    <row spans="1:3" r="6">
      <c s="3" t="s" r="A6">
        <v>439</v>
      </c>
    </row>
    <row spans="1:3" r="7">
      <c s="4" t="s" r="A7">
        <v>438</v>
      </c>
      <c s="5" t="n" r="B7">
        <v>1300000</v>
      </c>
      <c s="5" t="n" r="C7">
        <v>705000</v>
      </c>
    </row>
    <row spans="1:3" r="8">
      <c s="4" t="s" r="A8">
        <v>440</v>
      </c>
    </row>
    <row spans="1:3" r="9">
      <c s="3" t="s" r="A9">
        <v>437</v>
      </c>
    </row>
    <row spans="1:3" r="10">
      <c s="4" t="s" r="A10">
        <v>441</v>
      </c>
      <c s="7" t="n" r="B10">
        <v>1328000</v>
      </c>
      <c s="7" t="n" r="C10">
        <v>1232000</v>
      </c>
    </row>
    <row spans="1:3" r="11">
      <c s="3" t="s" r="A11">
        <v>439</v>
      </c>
    </row>
    <row spans="1:3" r="12">
      <c s="4" t="s" r="A12">
        <v>441</v>
      </c>
    </row>
    <row spans="1:3" r="13">
      <c s="4" t="s" r="A13">
        <v>442</v>
      </c>
    </row>
    <row spans="1:3" r="14">
      <c s="3" t="s" r="A14">
        <v>437</v>
      </c>
    </row>
    <row spans="1:3" r="15">
      <c s="4" t="s" r="A15">
        <v>438</v>
      </c>
      <c s="7" t="n" r="B15">
        <v>2399000</v>
      </c>
      <c s="7" t="n" r="C15">
        <v>3127000</v>
      </c>
    </row>
    <row spans="1:3" r="16">
      <c s="3" t="s" r="A16">
        <v>439</v>
      </c>
    </row>
    <row spans="1:3" r="17">
      <c s="4" t="s" r="A17">
        <v>438</v>
      </c>
      <c s="7" t="n" r="B17">
        <v>1340000</v>
      </c>
      <c s="7" t="n" r="C17">
        <v>70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56</v>
      </c>
    </row>
    <row spans="1:3" r="2">
      <c s="3" t="s" r="A2">
        <v>57</v>
      </c>
    </row>
    <row spans="1:3" r="3">
      <c s="4" t="s" r="A3">
        <v>58</v>
      </c>
      <c s="7" t="n" r="B3">
        <v>49998000</v>
      </c>
      <c s="7" t="n" r="C3">
        <v>53846000</v>
      </c>
    </row>
    <row spans="1:3" r="4">
      <c s="4" t="s" r="A4">
        <v>59</v>
      </c>
      <c s="5" t="n" r="B4">
        <v>36354000</v>
      </c>
      <c s="5" t="n" r="C4">
        <v>45435000</v>
      </c>
    </row>
    <row spans="1:3" r="5">
      <c s="4" t="s" r="A5">
        <v>60</v>
      </c>
      <c s="5" t="n" r="B5">
        <v>111978000</v>
      </c>
      <c s="5" t="n" r="C5">
        <v>95992000</v>
      </c>
    </row>
    <row spans="1:3" r="6">
      <c s="4" t="s" r="A6">
        <v>61</v>
      </c>
      <c s="5" t="n" r="B6">
        <v>954000</v>
      </c>
      <c s="5" t="n" r="C6">
        <v>2062000</v>
      </c>
    </row>
    <row spans="1:3" r="7">
      <c s="4" t="s" r="A7">
        <v>62</v>
      </c>
      <c s="5" t="n" r="B7">
        <v>2399000</v>
      </c>
      <c s="5" t="n" r="C7">
        <v>3127000</v>
      </c>
    </row>
    <row spans="1:3" r="8">
      <c s="4" t="s" r="A8">
        <v>63</v>
      </c>
      <c s="5" t="n" r="B8">
        <v>10141000</v>
      </c>
      <c s="5" t="n" r="C8">
        <v>8927000</v>
      </c>
    </row>
    <row spans="1:3" r="9">
      <c s="4" t="s" r="A9">
        <v>64</v>
      </c>
      <c s="5" t="n" r="B9">
        <v>1521000</v>
      </c>
      <c s="5" t="n" r="C9">
        <v>1365000</v>
      </c>
    </row>
    <row spans="1:3" r="10">
      <c s="4" t="s" r="A10">
        <v>65</v>
      </c>
      <c s="5" t="n" r="B10">
        <v>213345000</v>
      </c>
      <c s="5" t="n" r="C10">
        <v>210754000</v>
      </c>
    </row>
    <row spans="1:3" r="11">
      <c s="3" t="s" r="A11">
        <v>66</v>
      </c>
    </row>
    <row spans="1:3" r="12">
      <c s="4" t="s" r="A12">
        <v>67</v>
      </c>
      <c s="5" t="n" r="B12">
        <v>782000</v>
      </c>
      <c s="5" t="n" r="C12">
        <v>782000</v>
      </c>
    </row>
    <row spans="1:3" r="13">
      <c s="4" t="s" r="A13">
        <v>68</v>
      </c>
      <c s="5" t="n" r="B13">
        <v>7314000</v>
      </c>
      <c s="5" t="n" r="C13">
        <v>7314000</v>
      </c>
    </row>
    <row spans="1:3" r="14">
      <c s="4" t="s" r="A14">
        <v>69</v>
      </c>
      <c s="5" t="n" r="B14">
        <v>22982000</v>
      </c>
      <c s="5" t="n" r="C14">
        <v>19432000</v>
      </c>
    </row>
    <row spans="1:3" r="15">
      <c s="4" t="s" r="A15">
        <v>70</v>
      </c>
      <c s="5" t="n" r="B15">
        <v>3338000</v>
      </c>
      <c s="5" t="n" r="C15">
        <v>3523000</v>
      </c>
    </row>
    <row spans="1:3" r="16">
      <c s="4" t="s" r="A16">
        <v>71</v>
      </c>
      <c s="5" t="n" r="B16">
        <v>34416000</v>
      </c>
      <c s="5" t="n" r="C16">
        <v>31051000</v>
      </c>
    </row>
    <row spans="1:3" r="17">
      <c s="4" t="s" r="A17">
        <v>72</v>
      </c>
      <c s="5" t="n" r="B17">
        <v>-22126000</v>
      </c>
      <c s="5" t="n" r="C17">
        <v>-19546000</v>
      </c>
    </row>
    <row spans="1:3" r="18">
      <c s="4" t="s" r="A18">
        <v>73</v>
      </c>
      <c s="5" t="n" r="B18">
        <v>12290000</v>
      </c>
      <c s="5" t="n" r="C18">
        <v>11505000</v>
      </c>
    </row>
    <row spans="1:3" r="19">
      <c s="4" t="s" r="A19">
        <v>74</v>
      </c>
      <c s="5" t="n" r="B19">
        <v>3821000</v>
      </c>
      <c s="5" t="n" r="C19">
        <v>3519000</v>
      </c>
    </row>
    <row spans="1:3" r="20">
      <c s="4" t="s" r="A20">
        <v>75</v>
      </c>
      <c s="5" t="n" r="B20">
        <v>2315000</v>
      </c>
      <c s="5" t="n" r="C20">
        <v>2606000</v>
      </c>
    </row>
    <row spans="1:3" r="21">
      <c s="4" t="s" r="A21">
        <v>76</v>
      </c>
      <c s="5" t="n" r="B21">
        <v>1327000</v>
      </c>
      <c s="5" t="n" r="C21">
        <v>1635000</v>
      </c>
    </row>
    <row spans="1:3" r="22">
      <c s="4" t="s" r="A22">
        <v>77</v>
      </c>
      <c s="5" t="n" r="B22">
        <v>6807000</v>
      </c>
      <c s="5" t="n" r="C22">
        <v>6912000</v>
      </c>
    </row>
    <row spans="1:3" r="23">
      <c s="4" t="s" r="A23">
        <v>78</v>
      </c>
      <c s="5" t="n" r="B23">
        <v>239905000</v>
      </c>
      <c s="5" t="n" r="C23">
        <v>236931000</v>
      </c>
    </row>
    <row spans="1:3" r="24">
      <c s="3" t="s" r="A24">
        <v>79</v>
      </c>
    </row>
    <row spans="1:3" r="25">
      <c s="4" t="s" r="A25">
        <v>80</v>
      </c>
      <c s="5" t="n" r="B25">
        <v>43032000</v>
      </c>
      <c s="5" t="n" r="C25">
        <v>42718000</v>
      </c>
    </row>
    <row spans="1:3" r="26">
      <c s="4" t="s" r="A26">
        <v>81</v>
      </c>
      <c s="5" t="n" r="B26">
        <v>14150000</v>
      </c>
      <c s="5" t="n" r="C26">
        <v>18060000</v>
      </c>
    </row>
    <row spans="1:3" r="27">
      <c s="4" t="s" r="A27">
        <v>82</v>
      </c>
      <c s="5" t="n" r="B27">
        <v>2303000</v>
      </c>
      <c s="5" t="n" r="C27">
        <v>2048000</v>
      </c>
    </row>
    <row spans="1:3" r="28">
      <c s="4" t="s" r="A28">
        <v>83</v>
      </c>
      <c s="5" t="n" r="B28">
        <v>1340000</v>
      </c>
      <c s="5" t="n" r="C28">
        <v>705000</v>
      </c>
    </row>
    <row spans="1:3" r="29">
      <c s="4" t="s" r="A29">
        <v>84</v>
      </c>
      <c s="5" t="n" r="B29">
        <v>1611000</v>
      </c>
      <c s="5" t="n" r="C29">
        <v>3272000</v>
      </c>
    </row>
    <row spans="1:3" r="30">
      <c s="4" t="s" r="A30">
        <v>85</v>
      </c>
      <c s="5" t="n" r="B30">
        <v>62436000</v>
      </c>
      <c s="5" t="n" r="C30">
        <v>66803000</v>
      </c>
    </row>
    <row spans="1:3" r="31">
      <c s="3" t="s" r="A31">
        <v>86</v>
      </c>
    </row>
    <row spans="1:3" r="32">
      <c s="4" t="s" r="A32">
        <v>61</v>
      </c>
      <c s="5" t="n" r="B32">
        <v>1111000</v>
      </c>
      <c s="5" t="n" r="C32">
        <v>993000</v>
      </c>
    </row>
    <row spans="1:3" r="33">
      <c s="4" t="s" r="A33">
        <v>87</v>
      </c>
      <c s="5" t="n" r="B33">
        <v>948000</v>
      </c>
      <c s="5" t="n" r="C33">
        <v>1054000</v>
      </c>
    </row>
    <row spans="1:3" r="34">
      <c s="4" t="s" r="A34">
        <v>88</v>
      </c>
      <c s="5" t="n" r="B34">
        <v>3731000</v>
      </c>
      <c s="5" t="n" r="C34">
        <v>3436000</v>
      </c>
    </row>
    <row spans="1:3" r="35">
      <c s="4" t="s" r="A35">
        <v>89</v>
      </c>
      <c s="7" t="n" r="B35">
        <v>5790000</v>
      </c>
      <c s="7" t="n" r="C35">
        <v>5483000</v>
      </c>
    </row>
    <row spans="1:3" r="36">
      <c s="3" t="s" r="A36">
        <v>90</v>
      </c>
    </row>
    <row spans="1:3" r="37">
      <c s="4" t="s" r="A37">
        <v>91</v>
      </c>
    </row>
    <row spans="1:3" r="38">
      <c s="4" t="s" r="A38">
        <v>92</v>
      </c>
      <c s="7" t="n" r="B38">
        <v>655000</v>
      </c>
      <c s="7" t="n" r="C38">
        <v>651000</v>
      </c>
    </row>
    <row spans="1:3" r="39">
      <c s="4" t="s" r="A39">
        <v>93</v>
      </c>
      <c s="5" t="n" r="B39">
        <v>57108000</v>
      </c>
      <c s="5" t="n" r="C39">
        <v>55974000</v>
      </c>
    </row>
    <row spans="1:3" r="40">
      <c s="4" t="s" r="A40">
        <v>94</v>
      </c>
      <c s="5" t="n" r="B40">
        <v>121482000</v>
      </c>
      <c s="5" t="n" r="C40">
        <v>111580000</v>
      </c>
    </row>
    <row spans="1:3" r="41">
      <c s="4" t="s" r="A41">
        <v>95</v>
      </c>
      <c s="5" t="n" r="B41">
        <v>-7566000</v>
      </c>
      <c s="5" t="n" r="C41">
        <v>-3560000</v>
      </c>
    </row>
    <row spans="1:3" r="42">
      <c s="4" t="s" r="A42">
        <v>96</v>
      </c>
      <c s="5" t="n" r="B42">
        <v>171679000</v>
      </c>
      <c s="5" t="n" r="C42">
        <v>164645000</v>
      </c>
    </row>
    <row spans="1:3" r="43">
      <c s="4" t="s" r="A43">
        <v>97</v>
      </c>
      <c s="7" t="n" r="B43">
        <v>239905000</v>
      </c>
      <c s="7" t="n" r="C43">
        <v>23693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98</v>
      </c>
      <c s="2" t="s" r="B1">
        <v>2</v>
      </c>
      <c s="2" t="s" r="C1">
        <v>56</v>
      </c>
    </row>
    <row spans="1:3" r="2">
      <c s="3" t="s" r="A2">
        <v>99</v>
      </c>
    </row>
    <row spans="1:3" r="3">
      <c s="4" t="s" r="A3">
        <v>100</v>
      </c>
      <c s="7" t="n" r="B3">
        <v>0</v>
      </c>
      <c s="7" t="n" r="C3">
        <v>0</v>
      </c>
    </row>
    <row spans="1:3" r="4">
      <c s="4" t="s" r="A4">
        <v>101</v>
      </c>
      <c s="5" t="n" r="B4">
        <v>1000000</v>
      </c>
      <c s="5" t="n" r="C4">
        <v>1000000</v>
      </c>
    </row>
    <row spans="1:3" r="5">
      <c s="4" t="s" r="A5">
        <v>102</v>
      </c>
      <c s="5" t="n" r="B5">
        <v>0</v>
      </c>
      <c s="5" t="n" r="C5">
        <v>0</v>
      </c>
    </row>
    <row spans="1:3" r="6">
      <c s="4" t="s" r="A6">
        <v>103</v>
      </c>
      <c s="8" t="n" r="B6">
        <v>0.1</v>
      </c>
      <c s="8" t="n" r="C6">
        <v>0.1</v>
      </c>
    </row>
    <row spans="1:3" r="7">
      <c s="4" t="s" r="A7">
        <v>104</v>
      </c>
      <c s="5" t="n" r="B7">
        <v>12500000</v>
      </c>
      <c s="5" t="n" r="C7">
        <v>12500000</v>
      </c>
    </row>
    <row spans="1:3" r="8">
      <c s="4" t="s" r="A8">
        <v>105</v>
      </c>
      <c s="5" t="n" r="B8">
        <v>6650517</v>
      </c>
      <c s="5" t="n" r="C8">
        <v>6589918</v>
      </c>
    </row>
    <row spans="1:3" r="9">
      <c s="4" t="s" r="A9">
        <v>106</v>
      </c>
      <c s="5" t="n" r="B9">
        <v>6551718</v>
      </c>
      <c s="5" t="n" r="C9">
        <v>65088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23</v>
      </c>
      <c s="2" t="s" r="D1">
        <v>1</v>
      </c>
    </row>
    <row spans="1:5" r="2">
      <c s="2" t="s" r="B2">
        <v>2</v>
      </c>
      <c s="2" t="s" r="C2">
        <v>24</v>
      </c>
      <c s="2" t="s" r="D2">
        <v>2</v>
      </c>
      <c s="2" t="s" r="E2">
        <v>24</v>
      </c>
    </row>
    <row spans="1:5" r="3">
      <c s="3" t="s" r="A3">
        <v>108</v>
      </c>
    </row>
    <row spans="1:5" r="4">
      <c s="4" t="s" r="A4">
        <v>45</v>
      </c>
      <c s="7" t="n" r="B4">
        <v>3683</v>
      </c>
      <c s="7" t="n" r="C4">
        <v>4375</v>
      </c>
      <c s="7" t="n" r="D4">
        <v>11410</v>
      </c>
      <c s="7" t="n" r="E4">
        <v>10280</v>
      </c>
    </row>
    <row spans="1:5" r="5">
      <c s="3" t="s" r="A5">
        <v>109</v>
      </c>
    </row>
    <row spans="1:5" r="6">
      <c s="4" t="s" r="A6">
        <v>110</v>
      </c>
      <c s="5" t="n" r="B6">
        <v>-29</v>
      </c>
      <c s="5" t="n" r="C6">
        <v>3</v>
      </c>
      <c s="5" t="n" r="D6">
        <v>-49</v>
      </c>
      <c s="5" t="n" r="E6">
        <v>-48</v>
      </c>
    </row>
    <row spans="1:5" r="7">
      <c s="4" t="s" r="A7">
        <v>61</v>
      </c>
      <c s="5" t="n" r="B7">
        <v>-362</v>
      </c>
      <c s="5" t="n" r="C7">
        <v>-71</v>
      </c>
      <c s="5" t="n" r="D7">
        <v>-1202</v>
      </c>
      <c s="5" t="n" r="E7">
        <v>-57</v>
      </c>
    </row>
    <row spans="1:5" r="8">
      <c s="4" t="s" r="A8">
        <v>111</v>
      </c>
      <c s="5" t="n" r="B8">
        <v>-89</v>
      </c>
      <c s="5" t="n" r="C8">
        <v>-82</v>
      </c>
      <c s="5" t="n" r="D8">
        <v>-179</v>
      </c>
      <c s="5" t="n" r="E8">
        <v>-247</v>
      </c>
    </row>
    <row spans="1:5" r="9">
      <c s="4" t="s" r="A9">
        <v>112</v>
      </c>
      <c s="5" t="n" r="B9">
        <v>809</v>
      </c>
      <c s="5" t="n" r="C9">
        <v>808</v>
      </c>
      <c s="5" t="n" r="D9">
        <v>2256</v>
      </c>
      <c s="5" t="n" r="E9">
        <v>2359</v>
      </c>
    </row>
    <row spans="1:5" r="10">
      <c s="4" t="s" r="A10">
        <v>113</v>
      </c>
      <c s="5" t="n" r="B10">
        <v>245</v>
      </c>
      <c s="5" t="n" r="C10">
        <v>2031</v>
      </c>
      <c s="5" t="n" r="D10">
        <v>3551</v>
      </c>
      <c s="5" t="n" r="E10">
        <v>664</v>
      </c>
    </row>
    <row spans="1:5" r="11">
      <c s="4" t="s" r="A11">
        <v>114</v>
      </c>
      <c s="5" t="n" r="B11">
        <v>-119</v>
      </c>
      <c s="5" t="n" r="C11">
        <v>-634</v>
      </c>
      <c s="5" t="n" r="D11">
        <v>449</v>
      </c>
      <c s="5" t="n" r="E11">
        <v>-106</v>
      </c>
    </row>
    <row spans="1:5" r="12">
      <c s="4" t="s" r="A12">
        <v>115</v>
      </c>
      <c s="5" t="n" r="B12">
        <v>312</v>
      </c>
      <c s="5" t="n" r="C12">
        <v>265</v>
      </c>
      <c s="5" t="n" r="D12">
        <v>881</v>
      </c>
      <c s="5" t="n" r="E12">
        <v>657</v>
      </c>
    </row>
    <row spans="1:5" r="13">
      <c s="3" t="s" r="A13">
        <v>116</v>
      </c>
    </row>
    <row spans="1:5" r="14">
      <c s="4" t="s" r="A14">
        <v>117</v>
      </c>
      <c s="5" t="n" r="B14">
        <v>1805</v>
      </c>
      <c s="5" t="n" r="C14">
        <v>-364</v>
      </c>
      <c s="5" t="n" r="D14">
        <v>9314</v>
      </c>
      <c s="5" t="n" r="E14">
        <v>-1520</v>
      </c>
    </row>
    <row spans="1:5" r="15">
      <c s="4" t="s" r="A15">
        <v>118</v>
      </c>
      <c s="5" t="n" r="B15">
        <v>-1833</v>
      </c>
      <c s="5" t="n" r="C15">
        <v>-5182</v>
      </c>
      <c s="5" t="n" r="D15">
        <v>-1651</v>
      </c>
      <c s="5" t="n" r="E15">
        <v>-5205</v>
      </c>
    </row>
    <row spans="1:5" r="16">
      <c s="4" t="s" r="A16">
        <v>119</v>
      </c>
      <c s="5" t="n" r="B16">
        <v>609</v>
      </c>
      <c s="5" t="n" r="C16">
        <v>-783</v>
      </c>
      <c s="5" t="n" r="D16">
        <v>263</v>
      </c>
      <c s="5" t="n" r="E16">
        <v>-2107</v>
      </c>
    </row>
    <row spans="1:5" r="17">
      <c s="4" t="s" r="A17">
        <v>120</v>
      </c>
      <c s="5" t="n" r="B17">
        <v>1478</v>
      </c>
      <c s="5" t="n" r="C17">
        <v>4965</v>
      </c>
      <c s="5" t="n" r="D17">
        <v>-2218</v>
      </c>
      <c s="5" t="n" r="E17">
        <v>6633</v>
      </c>
    </row>
    <row spans="1:5" r="18">
      <c s="4" t="s" r="A18">
        <v>121</v>
      </c>
      <c s="5" t="n" r="B18">
        <v>-661</v>
      </c>
      <c s="5" t="n" r="C18">
        <v>1681</v>
      </c>
      <c s="5" t="n" r="D18">
        <v>-3647</v>
      </c>
      <c s="5" t="n" r="E18">
        <v>1125</v>
      </c>
    </row>
    <row spans="1:5" r="19">
      <c s="4" t="s" r="A19">
        <v>122</v>
      </c>
      <c s="5" t="n" r="B19">
        <v>497</v>
      </c>
      <c s="5" t="n" r="C19">
        <v>-510</v>
      </c>
      <c s="5" t="n" r="D19">
        <v>569</v>
      </c>
      <c s="5" t="n" r="E19">
        <v>121</v>
      </c>
    </row>
    <row spans="1:5" r="20">
      <c s="4" t="s" r="A20">
        <v>64</v>
      </c>
      <c s="5" t="n" r="B20">
        <v>23</v>
      </c>
      <c s="5" t="n" r="C20">
        <v>-448</v>
      </c>
      <c s="5" t="n" r="D20">
        <v>1104</v>
      </c>
      <c s="5" t="n" r="E20">
        <v>-434</v>
      </c>
    </row>
    <row spans="1:5" r="21">
      <c s="4" t="s" r="A21">
        <v>123</v>
      </c>
      <c s="5" t="n" r="B21">
        <v>6368</v>
      </c>
      <c s="5" t="n" r="C21">
        <v>6054</v>
      </c>
      <c s="5" t="n" r="D21">
        <v>20851</v>
      </c>
      <c s="5" t="n" r="E21">
        <v>12115</v>
      </c>
    </row>
    <row spans="1:5" r="22">
      <c s="3" t="s" r="A22">
        <v>124</v>
      </c>
    </row>
    <row spans="1:5" r="23">
      <c s="4" t="s" r="A23">
        <v>125</v>
      </c>
      <c s="5" t="n" r="B23">
        <v>-454</v>
      </c>
      <c s="7" t="n" r="C23">
        <v>-476</v>
      </c>
      <c s="5" t="n" r="D23">
        <v>-1508</v>
      </c>
      <c s="5" t="n" r="E23">
        <v>-1427</v>
      </c>
    </row>
    <row spans="1:5" r="24">
      <c s="4" t="s" r="A24">
        <v>126</v>
      </c>
      <c s="5" t="n" r="B24">
        <v>-1</v>
      </c>
      <c s="5" t="n" r="D24">
        <v>50</v>
      </c>
      <c s="5" t="n" r="E24">
        <v>126</v>
      </c>
    </row>
    <row spans="1:5" r="25">
      <c s="4" t="s" r="A25">
        <v>127</v>
      </c>
      <c s="5" t="n" r="B25">
        <v>-405</v>
      </c>
      <c s="7" t="n" r="C25">
        <v>-285</v>
      </c>
      <c s="5" t="n" r="D25">
        <v>-966</v>
      </c>
      <c s="5" t="n" r="E25">
        <v>-708</v>
      </c>
    </row>
    <row spans="1:5" r="26">
      <c s="4" t="s" r="A26">
        <v>128</v>
      </c>
      <c s="5" t="n" r="B26">
        <v>70</v>
      </c>
      <c s="7" t="n" r="C26">
        <v>147</v>
      </c>
      <c s="5" t="n" r="D26">
        <v>-97</v>
      </c>
      <c s="7" t="n" r="E26">
        <v>-68</v>
      </c>
    </row>
    <row spans="1:5" r="27">
      <c s="4" t="s" r="A27">
        <v>129</v>
      </c>
      <c s="5" t="n" r="B27">
        <v>-17650</v>
      </c>
      <c s="5" t="n" r="D27">
        <v>-17650</v>
      </c>
    </row>
    <row spans="1:5" r="28">
      <c s="4" t="s" r="A28">
        <v>130</v>
      </c>
      <c s="7" t="n" r="B28">
        <v>-18440</v>
      </c>
      <c s="7" t="n" r="C28">
        <v>-614</v>
      </c>
      <c s="5" t="n" r="D28">
        <v>-20171</v>
      </c>
      <c s="7" t="n" r="E28">
        <v>-2077</v>
      </c>
    </row>
    <row spans="1:5" r="29">
      <c s="3" t="s" r="A29">
        <v>131</v>
      </c>
    </row>
    <row spans="1:5" r="30">
      <c s="4" t="s" r="A30">
        <v>132</v>
      </c>
      <c s="5" t="n" r="D30">
        <v>257</v>
      </c>
      <c s="5" t="n" r="E30">
        <v>300</v>
      </c>
    </row>
    <row spans="1:5" r="31">
      <c s="4" t="s" r="A31">
        <v>133</v>
      </c>
      <c s="7" t="n" r="B31">
        <v>-526</v>
      </c>
      <c s="7" t="n" r="C31">
        <v>-456</v>
      </c>
      <c s="5" t="n" r="D31">
        <v>-1508</v>
      </c>
      <c s="5" t="n" r="E31">
        <v>-1236</v>
      </c>
    </row>
    <row spans="1:5" r="32">
      <c s="4" t="s" r="A32">
        <v>134</v>
      </c>
      <c s="5" t="n" r="B32">
        <v>-1613</v>
      </c>
      <c s="5" t="n" r="D32">
        <v>-1613</v>
      </c>
      <c s="5" t="n" r="E32">
        <v>-386</v>
      </c>
    </row>
    <row spans="1:5" r="33">
      <c s="4" t="s" r="A33">
        <v>135</v>
      </c>
      <c s="5" t="n" r="B33">
        <v>-2139</v>
      </c>
      <c s="7" t="n" r="C33">
        <v>-456</v>
      </c>
      <c s="5" t="n" r="D33">
        <v>-2864</v>
      </c>
      <c s="5" t="n" r="E33">
        <v>-1322</v>
      </c>
    </row>
    <row spans="1:5" r="34">
      <c s="4" t="s" r="A34">
        <v>136</v>
      </c>
      <c s="5" t="n" r="B34">
        <v>-511</v>
      </c>
      <c s="5" t="n" r="C34">
        <v>-313</v>
      </c>
      <c s="5" t="n" r="D34">
        <v>-1664</v>
      </c>
      <c s="5" t="n" r="E34">
        <v>-175</v>
      </c>
    </row>
    <row spans="1:5" r="35">
      <c s="4" t="s" r="A35">
        <v>137</v>
      </c>
      <c s="5" t="n" r="B35">
        <v>-14722</v>
      </c>
      <c s="5" t="n" r="C35">
        <v>4671</v>
      </c>
      <c s="5" t="n" r="D35">
        <v>-3848</v>
      </c>
      <c s="5" t="n" r="E35">
        <v>8541</v>
      </c>
    </row>
    <row spans="1:5" r="36">
      <c s="4" t="s" r="A36">
        <v>138</v>
      </c>
      <c s="5" t="n" r="B36">
        <v>64720</v>
      </c>
      <c s="5" t="n" r="C36">
        <v>46674</v>
      </c>
      <c s="5" t="n" r="D36">
        <v>53846</v>
      </c>
      <c s="5" t="n" r="E36">
        <v>42804</v>
      </c>
    </row>
    <row spans="1:5" r="37">
      <c s="4" t="s" r="A37">
        <v>139</v>
      </c>
      <c s="7" t="n" r="B37">
        <v>49998</v>
      </c>
      <c s="7" t="n" r="C37">
        <v>51345</v>
      </c>
      <c s="7" t="n" r="D37">
        <v>49998</v>
      </c>
      <c s="7" t="n" r="E37">
        <v>513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t="s" r="A1">
        <v>140</v>
      </c>
      <c s="2" t="s" r="B1">
        <v>141</v>
      </c>
      <c s="2" t="s" r="C1">
        <v>142</v>
      </c>
      <c s="2" t="s" r="D1">
        <v>143</v>
      </c>
      <c s="2" t="s" r="E1">
        <v>144</v>
      </c>
      <c s="2" t="s" r="F1">
        <v>145</v>
      </c>
    </row>
    <row spans="1:6" r="2">
      <c s="4" t="s" r="A2">
        <v>146</v>
      </c>
      <c s="7" t="n" r="B2">
        <v>151491</v>
      </c>
      <c s="7" t="n" r="C2">
        <v>647</v>
      </c>
      <c s="7" t="n" r="D2">
        <v>54698</v>
      </c>
      <c s="7" t="n" r="E2">
        <v>98130</v>
      </c>
      <c s="7" t="n" r="F2">
        <v>-1984</v>
      </c>
    </row>
    <row spans="1:6" r="3">
      <c s="4" t="s" r="A3">
        <v>147</v>
      </c>
      <c s="5" t="n" r="C3">
        <v>6465054</v>
      </c>
    </row>
    <row spans="1:6" r="4">
      <c s="4" t="s" r="A4">
        <v>45</v>
      </c>
      <c s="5" t="n" r="B4">
        <v>10280</v>
      </c>
      <c s="7" t="n" r="E4">
        <v>10280</v>
      </c>
    </row>
    <row spans="1:6" r="5">
      <c s="4" t="s" r="A5">
        <v>148</v>
      </c>
      <c s="5" t="n" r="B5">
        <v>-240</v>
      </c>
      <c s="7" t="n" r="F5">
        <v>-240</v>
      </c>
    </row>
    <row spans="1:6" r="6">
      <c s="4" t="s" r="A6">
        <v>115</v>
      </c>
      <c s="5" t="n" r="B6">
        <v>657</v>
      </c>
      <c s="7" t="n" r="C6">
        <v>2</v>
      </c>
      <c s="7" t="n" r="D6">
        <v>655</v>
      </c>
    </row>
    <row spans="1:6" r="7">
      <c s="4" t="s" r="A7">
        <v>149</v>
      </c>
      <c s="5" t="n" r="C7">
        <v>23520</v>
      </c>
    </row>
    <row spans="1:6" r="8">
      <c s="4" t="s" r="A8">
        <v>150</v>
      </c>
      <c s="5" t="n" r="B8">
        <v>300</v>
      </c>
      <c s="7" t="n" r="C8">
        <v>2</v>
      </c>
      <c s="7" t="n" r="D8">
        <v>298</v>
      </c>
    </row>
    <row spans="1:6" r="9">
      <c s="4" t="s" r="A9">
        <v>151</v>
      </c>
      <c s="5" t="n" r="C9">
        <v>16306</v>
      </c>
    </row>
    <row spans="1:6" r="10">
      <c s="4" t="s" r="A10">
        <v>133</v>
      </c>
      <c s="5" t="n" r="B10">
        <v>-1236</v>
      </c>
      <c s="7" t="n" r="E10">
        <v>-1236</v>
      </c>
    </row>
    <row spans="1:6" r="11">
      <c s="4" t="s" r="A11">
        <v>152</v>
      </c>
      <c s="5" t="n" r="B11">
        <v>161252</v>
      </c>
      <c s="7" t="n" r="C11">
        <v>651</v>
      </c>
      <c s="7" t="n" r="D11">
        <v>55651</v>
      </c>
      <c s="5" t="n" r="E11">
        <v>107174</v>
      </c>
      <c s="7" t="n" r="F11">
        <v>-2224</v>
      </c>
    </row>
    <row spans="1:6" r="12">
      <c s="4" t="s" r="A12">
        <v>153</v>
      </c>
      <c s="5" t="n" r="C12">
        <v>6504880</v>
      </c>
    </row>
    <row spans="1:6" r="13">
      <c s="4" t="s" r="A13">
        <v>154</v>
      </c>
      <c s="5" t="n" r="B13">
        <v>164645</v>
      </c>
      <c s="7" t="n" r="C13">
        <v>651</v>
      </c>
      <c s="7" t="n" r="D13">
        <v>55974</v>
      </c>
      <c s="5" t="n" r="E13">
        <v>111580</v>
      </c>
      <c s="7" t="n" r="F13">
        <v>-3560</v>
      </c>
    </row>
    <row spans="1:6" r="14">
      <c s="4" t="s" r="A14">
        <v>155</v>
      </c>
      <c s="5" t="n" r="C14">
        <v>6508880</v>
      </c>
    </row>
    <row spans="1:6" r="15">
      <c s="4" t="s" r="A15">
        <v>45</v>
      </c>
      <c s="5" t="n" r="B15">
        <v>11410</v>
      </c>
      <c s="7" t="n" r="E15">
        <v>11410</v>
      </c>
    </row>
    <row spans="1:6" r="16">
      <c s="4" t="s" r="A16">
        <v>148</v>
      </c>
      <c s="5" t="n" r="B16">
        <v>-4006</v>
      </c>
      <c s="7" t="n" r="F16">
        <v>-4006</v>
      </c>
    </row>
    <row spans="1:6" r="17">
      <c s="4" t="s" r="A17">
        <v>115</v>
      </c>
      <c s="5" t="n" r="B17">
        <v>881</v>
      </c>
      <c s="7" t="n" r="C17">
        <v>3</v>
      </c>
      <c s="7" t="n" r="D17">
        <v>878</v>
      </c>
    </row>
    <row spans="1:6" r="18">
      <c s="4" t="s" r="A18">
        <v>149</v>
      </c>
      <c s="5" t="n" r="C18">
        <v>27538</v>
      </c>
    </row>
    <row spans="1:6" r="19">
      <c s="4" t="s" r="A19">
        <v>150</v>
      </c>
      <c s="7" t="n" r="B19">
        <v>257</v>
      </c>
      <c s="7" t="n" r="C19">
        <v>1</v>
      </c>
      <c s="7" t="n" r="D19">
        <v>256</v>
      </c>
    </row>
    <row spans="1:6" r="20">
      <c s="4" t="s" r="A20">
        <v>151</v>
      </c>
      <c s="5" t="n" r="B20">
        <v>15300</v>
      </c>
      <c s="5" t="n" r="C20">
        <v>15300</v>
      </c>
    </row>
    <row spans="1:6" r="21">
      <c s="4" t="s" r="A21">
        <v>133</v>
      </c>
      <c s="7" t="n" r="B21">
        <v>-1508</v>
      </c>
      <c s="7" t="n" r="E21">
        <v>-1508</v>
      </c>
    </row>
    <row spans="1:6" r="22">
      <c s="4" t="s" r="A22">
        <v>156</v>
      </c>
      <c s="7" t="n" r="B22">
        <v>171679</v>
      </c>
      <c s="7" t="n" r="C22">
        <v>655</v>
      </c>
      <c s="7" t="n" r="D22">
        <v>57108</v>
      </c>
      <c s="7" t="n" r="E22">
        <v>121482</v>
      </c>
      <c s="7" t="n" r="F22">
        <v>-7566</v>
      </c>
    </row>
    <row spans="1:6" r="23">
      <c s="4" t="s" r="A23">
        <v>157</v>
      </c>
      <c s="5" t="n" r="C23">
        <v>65517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GENERAL</vt:lpstr>
      <vt:lpstr>OUT-OF-PERIOD ERROR CORRECTIONS</vt:lpstr>
      <vt:lpstr>DERIVATIVE INSTRUMENTS AND HEDG</vt:lpstr>
      <vt:lpstr>EQUITY INCENTIVE PLAN</vt:lpstr>
      <vt:lpstr>EARNINGS PER SHARE</vt:lpstr>
      <vt:lpstr>ACCOUNTS RECEIVABLE</vt:lpstr>
      <vt:lpstr>INVENTORIES</vt:lpstr>
      <vt:lpstr>ACQUISITIONS OF BUSINESSES</vt:lpstr>
      <vt:lpstr>SEGMENT INFORMATION</vt:lpstr>
      <vt:lpstr>GUARANTEES AND PRODUCT WARRANTI</vt:lpstr>
      <vt:lpstr>DEBT AGREEMENTS</vt:lpstr>
      <vt:lpstr>INCOME TAXES</vt:lpstr>
      <vt:lpstr>FINANCIAL INSTRUMENTS</vt:lpstr>
      <vt:lpstr>CONTINGENCIES AND LITIGATION</vt:lpstr>
      <vt:lpstr>NEW ACCOUNTING PRONOUNCEMENTS</vt:lpstr>
      <vt:lpstr>DERIVATIVE INSTRUMENTS AND HE24</vt:lpstr>
      <vt:lpstr>EQUITY INCENTIVE PLAN (Tables)</vt:lpstr>
      <vt:lpstr>EARNINGS PER SHARE (Tables)</vt:lpstr>
      <vt:lpstr>INVENTORIES (Tables)</vt:lpstr>
      <vt:lpstr>ACQUISITIONS OF BUSINESSES (Tab</vt:lpstr>
      <vt:lpstr>GUARANTEES AND PRODUCT WARRAN29</vt:lpstr>
      <vt:lpstr>FINANCIAL INSTRUMENTS (Tables)</vt:lpstr>
      <vt:lpstr>OUT-OF-PERIOD ERROR CORRECTIO31</vt:lpstr>
      <vt:lpstr>DERIVATIVE INSTRUMENTS AND HE32</vt:lpstr>
      <vt:lpstr>DERIVATIVE INSTRUMENTS AND HE33</vt:lpstr>
      <vt:lpstr>DERIVATIVE INSTRUMENTS AND HE34</vt:lpstr>
      <vt:lpstr>DERIVATIVE INSTRUMENTS AND HE35</vt:lpstr>
      <vt:lpstr>EQUITY INCENTIVE PLAN (Narrativ</vt:lpstr>
      <vt:lpstr>EQUITY INCENTIVE PLAN (Summary </vt:lpstr>
      <vt:lpstr>EQUITY INCENTIVE PLAN (Schedule</vt:lpstr>
      <vt:lpstr>EQUITY INCENTIVE PLAN (Reconcil</vt:lpstr>
      <vt:lpstr>EARNINGS PER SHARE (Details)</vt:lpstr>
      <vt:lpstr>ACCOUNTS RECEIVABLE (Details)</vt:lpstr>
      <vt:lpstr>INVENTORIES (Details)</vt:lpstr>
      <vt:lpstr>ACQUISITIONS OF BUSINESSES (Nar</vt:lpstr>
      <vt:lpstr>ACQUISITIONS OF BUSINESSES (Sch</vt:lpstr>
      <vt:lpstr>ACQUISITIONS OF BUSINESSES (S45</vt:lpstr>
      <vt:lpstr>GUARANTEES AND PRODUCT WARRAN46</vt:lpstr>
      <vt:lpstr>DEBT AGREEMENTS (Details)</vt:lpstr>
      <vt:lpstr>INCOME TAXES (Details)</vt:lpstr>
      <vt:lpstr>FINANCIAL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7:13:14Z</dcterms:created>
  <dcterms:modified xmlns:dcterms="http://purl.org/dc/terms/" xmlns:xsi="http://www.w3.org/2001/XMLSchema-instance" xsi:type="dcterms:W3CDTF">2015-09-09T17:13:14Z</dcterms:modified>
  <dc:title xmlns:dc="http://purl.org/dc/elements/1.1/">Untitled</dc:title>
  <dc:description xmlns:dc="http://purl.org/dc/elements/1.1/"/>
  <dc:subject xmlns:dc="http://purl.org/dc/elements/1.1/"/>
  <cp:keywords/>
  <cp:category/>
</cp:coreProperties>
</file>